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uthoritative Guidance" sheetId="9" r:id="rId9"/>
    <s:sheet name="Liquidity and Financing" sheetId="10" r:id="rId10"/>
    <s:sheet name="Repayment of Gridsense Loan" sheetId="11" r:id="rId11"/>
    <s:sheet name="Discontinued Operations" sheetId="12" r:id="rId12"/>
    <s:sheet name="Restructuring and Related Charg" sheetId="13" r:id="rId13"/>
    <s:sheet name="Inventory, Net" sheetId="14" r:id="rId14"/>
    <s:sheet name="Goodwill and Intangible Assets" sheetId="15" r:id="rId15"/>
    <s:sheet name="Equity" sheetId="16" r:id="rId16"/>
    <s:sheet name="Fair Value Measurements" sheetId="17" r:id="rId17"/>
    <s:sheet name="Segment Reporting" sheetId="18" r:id="rId18"/>
    <s:sheet name="Subsequent Events" sheetId="19" r:id="rId19"/>
    <s:sheet name="Discontinued Operations (Tables" sheetId="20" r:id="rId20"/>
    <s:sheet name="Inventory, Net (Tables)" sheetId="21" r:id="rId21"/>
    <s:sheet name="Goodwill and Intangible Assets " sheetId="22" r:id="rId22"/>
    <s:sheet name="Equity (Tables)" sheetId="23" r:id="rId23"/>
    <s:sheet name="Fair Value Measurements (Tables" sheetId="24" r:id="rId24"/>
    <s:sheet name="Segment Reporting (Tables)" sheetId="25" r:id="rId25"/>
    <s:sheet name="Liquidity and Financing (Detail" sheetId="26" r:id="rId26"/>
    <s:sheet name="Repayment of Gridsense Loan (De" sheetId="27" r:id="rId27"/>
    <s:sheet name="Discontinued Operations (Detail" sheetId="28" r:id="rId28"/>
    <s:sheet name="Discontinued Operations - Sched" sheetId="29" r:id="rId29"/>
    <s:sheet name="Discontinued Operations - Sch30" sheetId="30" r:id="rId30"/>
    <s:sheet name="Restructuring and Related Cha31" sheetId="31" r:id="rId31"/>
    <s:sheet name="Inventory, Net (Details Narrati" sheetId="32" r:id="rId32"/>
    <s:sheet name="Inventory, Net - Schedule of In" sheetId="33" r:id="rId33"/>
    <s:sheet name="Goodwill and Intangible Asset34" sheetId="34" r:id="rId34"/>
    <s:sheet name="Goodwill and Intangible Asset35" sheetId="35" r:id="rId35"/>
    <s:sheet name="Goodwill and Intagible Assets -" sheetId="36" r:id="rId36"/>
    <s:sheet name="Equity (Details Narrative)" sheetId="37" r:id="rId37"/>
    <s:sheet name="Equity - Summary of Stock Optio" sheetId="38" r:id="rId38"/>
    <s:sheet name="Equity - Schedule of Fair Value" sheetId="39" r:id="rId39"/>
    <s:sheet name="Fair Value Measurements (Detail" sheetId="40" r:id="rId40"/>
    <s:sheet name="Fair Value Measurements - Sched" sheetId="41" r:id="rId41"/>
    <s:sheet name="Segment Reporting - Summary of " sheetId="42" r:id="rId42"/>
    <s:sheet name="Segment Reporting - Schedule of" sheetId="43" r:id="rId43"/>
    <s:sheet name="Segment Reporting - Schedule 44"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5</t>
  </si>
  <si>
    <t>Nov. 16, 2015</t>
  </si>
  <si>
    <t>Document And Entity Information</t>
  </si>
  <si>
    <t>Entity Registrant Name</t>
  </si>
  <si>
    <t>ACORN ENERGY,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3</t>
  </si>
  <si>
    <t>Document Fiscal Year Focus</t>
  </si>
  <si>
    <t>Condensed Consolidated Balance Sheets (Unaudited) - USD ($) $ in Thousands</t>
  </si>
  <si>
    <t>Dec. 31, 2014</t>
  </si>
  <si>
    <t>Current assets:</t>
  </si>
  <si>
    <t>Cash and cash equivalents</t>
  </si>
  <si>
    <t>Restricted deposits</t>
  </si>
  <si>
    <t>Escrow deposit</t>
  </si>
  <si>
    <t xml:space="preserve"> </t>
  </si>
  <si>
    <t>Accounts receivable, net of provisions for doubtful accounts of $143 and $36 at December 31, 2014 and September 30, 2015, respectively</t>
  </si>
  <si>
    <t>Unbilled revenue</t>
  </si>
  <si>
    <t>Inventory</t>
  </si>
  <si>
    <t>Other current assets</t>
  </si>
  <si>
    <t>Current assets - discontinued operations</t>
  </si>
  <si>
    <t>Total current assets</t>
  </si>
  <si>
    <t>Property and equipment, net</t>
  </si>
  <si>
    <t>Severance assets</t>
  </si>
  <si>
    <t>Intangible assets, net</t>
  </si>
  <si>
    <t>Goodwill</t>
  </si>
  <si>
    <t>Other assets</t>
  </si>
  <si>
    <t>Total assets</t>
  </si>
  <si>
    <t>Current liabilities:</t>
  </si>
  <si>
    <t>Short-term bank credit and current maturities of long-term debt</t>
  </si>
  <si>
    <t>Leap Tide loan payable, net of discoun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Total long-term liabilities</t>
  </si>
  <si>
    <t>Commitments and contingencies</t>
  </si>
  <si>
    <t>Equity:</t>
  </si>
  <si>
    <t>Acorn Energy, Inc. shareholders Common stock - $0.01 par value per share: Authorized - 30,000,000 shares; Issued - 27,277,511 and 28,127,511 shares at December 31, 2014 and September 30, 2015, respectively</t>
  </si>
  <si>
    <t>Additional paid-in capital</t>
  </si>
  <si>
    <t>Warrants</t>
  </si>
  <si>
    <t>Accumulated deficit</t>
  </si>
  <si>
    <t>Treasury stock, at cost - 801,920 shares at December 31, 2014 and September 30, 2015</t>
  </si>
  <si>
    <t>Accumulated other comprehensive loss</t>
  </si>
  <si>
    <t>Total Acorn Energy, Inc. shareholders' equity</t>
  </si>
  <si>
    <t>Non-controlling interests</t>
  </si>
  <si>
    <t>Total equity</t>
  </si>
  <si>
    <t>Total liabilities and equity</t>
  </si>
  <si>
    <t>Condensed Consolidated Balance Sheets (Unaudited) (Parenthetical) - USD ($) $ in Thousands</t>
  </si>
  <si>
    <t>Statement of Financial Position [Abstract]</t>
  </si>
  <si>
    <t>Accounts receivable, net of provisions for doubtful accounts</t>
  </si>
  <si>
    <t>Common stock, par value</t>
  </si>
  <si>
    <t>Common stock, shares authorized</t>
  </si>
  <si>
    <t>Common stock, shares issued</t>
  </si>
  <si>
    <t>Treasury stock, shares</t>
  </si>
  <si>
    <t>Condensed Consolidated Statements of Operations (Unaudited) - USD ($) $ in Thousands</t>
  </si>
  <si>
    <t>3 Months Ended</t>
  </si>
  <si>
    <t>Sep. 30, 2014</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s</t>
  </si>
  <si>
    <t>Impairments</t>
  </si>
  <si>
    <t>Provision for loss - channel partner</t>
  </si>
  <si>
    <t>Restructuring and related charges</t>
  </si>
  <si>
    <t>Total operating expenses</t>
  </si>
  <si>
    <t>Operating loss</t>
  </si>
  <si>
    <t>Finance income (expense), net</t>
  </si>
  <si>
    <t>Loss before income taxes</t>
  </si>
  <si>
    <t>Income tax expense</t>
  </si>
  <si>
    <t>Net loss from continuing operations</t>
  </si>
  <si>
    <t>Income (loss) from discontinued operations, net of income taxes</t>
  </si>
  <si>
    <t>Net loss</t>
  </si>
  <si>
    <t>Non-controlling interest share of net (income) loss - continuing operations</t>
  </si>
  <si>
    <t>Non-controlling interest share of net (income) loss - discontinued operations</t>
  </si>
  <si>
    <t>Net loss attributable to Acorn Energy, Inc. shareholders</t>
  </si>
  <si>
    <t>Basic and diluted net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 and diluted</t>
  </si>
  <si>
    <t>Condensed Consolidated Statements of Comprehensive Loss (Unaudited) - USD ($) $ in Thousands</t>
  </si>
  <si>
    <t>Condensed Consolidated Statements Of Comprehensive Loss</t>
  </si>
  <si>
    <t>Other comprehensive income (loss):</t>
  </si>
  <si>
    <t>Foreign currency translation adjustments</t>
  </si>
  <si>
    <t>Comprehensive loss</t>
  </si>
  <si>
    <t>Comprehensive income (loss) attributable to non-controlling interests</t>
  </si>
  <si>
    <t>Comprehensive loss attributable to Acorn Energy, Inc. shareholders</t>
  </si>
  <si>
    <t>Condensed Consolidated Statement of Changes in Equity (Unaudited) - 9 months ended Sep. 30, 2015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t>
  </si>
  <si>
    <t>Balances at Dec. 31, 2014</t>
  </si>
  <si>
    <t>Balances, shares at Dec. 31, 2014</t>
  </si>
  <si>
    <t>Differences from translation of subsidiaries' financial statements</t>
  </si>
  <si>
    <t>Deconsolidation of USSI</t>
  </si>
  <si>
    <t>Initial Shares in Leap Tide transaction (see Note 3)</t>
  </si>
  <si>
    <t>Initial Shares in Leap Tide transaction (see Note 3), shares</t>
  </si>
  <si>
    <t>Stock option compensation</t>
  </si>
  <si>
    <t>Stock option compensation of subsidiaries</t>
  </si>
  <si>
    <t>Balances at Sep. 30, 2015</t>
  </si>
  <si>
    <t>Balances, shares at Sep. 30, 2015</t>
  </si>
  <si>
    <t>Condensed Consolidated Statements of Cash Flows (Unaudited) - USD ($) $ in Thousands</t>
  </si>
  <si>
    <t>Cash flows provided by (used in) operating activities:</t>
  </si>
  <si>
    <t>Adjustments to reconcile net loss to net cash provided by (used in) operating activities (see Schedule A)</t>
  </si>
  <si>
    <t>Net cash provided by (used in) operating activities - continuing operations</t>
  </si>
  <si>
    <t>Net cash used in operating activities - discontinued operations</t>
  </si>
  <si>
    <t>Net cash provided by (used in) operating activities</t>
  </si>
  <si>
    <t>Cash flows provided by (used in) investing activities:</t>
  </si>
  <si>
    <t>Acquisitions of property and equipment</t>
  </si>
  <si>
    <t>Loan to channel partner</t>
  </si>
  <si>
    <t>Release of restricted deposits</t>
  </si>
  <si>
    <t>Amounts funded for severance assets</t>
  </si>
  <si>
    <t>Net cash used in investing activities - continuing operations</t>
  </si>
  <si>
    <t>Net cash provided by (used in) investing activities - discontinued operations</t>
  </si>
  <si>
    <t>Net cash used in investing activities</t>
  </si>
  <si>
    <t>Cash flows provided by (used in) financing activities:</t>
  </si>
  <si>
    <t>Short-term bank credit, net</t>
  </si>
  <si>
    <t>Proceeds from Leap Tide transaction</t>
  </si>
  <si>
    <t>Proceeds from borrowings of long-term debt</t>
  </si>
  <si>
    <t>Repayments of long-term debt</t>
  </si>
  <si>
    <t>Net cash provided by (used in) financing activities - continuing operations</t>
  </si>
  <si>
    <t>Net cash provided by (used in) financing activities - discontinued operations</t>
  </si>
  <si>
    <t>Net cash provided by financing activities</t>
  </si>
  <si>
    <t>Effect of exchange rate changes on cash and cash equivalents</t>
  </si>
  <si>
    <t>Net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 Adjustments to reconcile net loss to net cash provided by (used in) operating activities:</t>
  </si>
  <si>
    <t>Loss from discontinued operations</t>
  </si>
  <si>
    <t>Depreciation and amortization</t>
  </si>
  <si>
    <t>Write-off of inventory</t>
  </si>
  <si>
    <t>Increase in accrued severance</t>
  </si>
  <si>
    <t>Stock-based compensation</t>
  </si>
  <si>
    <t>Accretion of Leap Tide discount</t>
  </si>
  <si>
    <t>Deferred taxes</t>
  </si>
  <si>
    <t>Other</t>
  </si>
  <si>
    <t>Change in operating assets and liabilities:</t>
  </si>
  <si>
    <t>Decrease in accounts receivable, unbilled revenue, other current and other assets</t>
  </si>
  <si>
    <t>Decrease in inventory</t>
  </si>
  <si>
    <t>Increase (decrease) in deferred revenues</t>
  </si>
  <si>
    <t>Increase in accounts payable, accrued payroll, payroll taxes and social benefits, other current liabilities and other liabilities</t>
  </si>
  <si>
    <t>Adjustments to reconcile net loss to net cash provided by (used in) operating activities, total</t>
  </si>
  <si>
    <t>B. Non-cash investing and financing activities:</t>
  </si>
  <si>
    <t>Liability/discount for put on Initial Shares in Leap Tide transaction</t>
  </si>
  <si>
    <t>Liability for put on Vested Share Rights in Leap Tide transaction</t>
  </si>
  <si>
    <t>Value of Initial Shares (discount) in Leap Tide transaction</t>
  </si>
  <si>
    <t>Adjustment of paid-in-capital and non-controlling interest from the deconsolidation of USSI</t>
  </si>
  <si>
    <t>Basis of Presentation</t>
  </si>
  <si>
    <t>Accounting Policies [Abstract]</t>
  </si>
  <si>
    <t>NOTE 1  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nine month period ended September 30, 2015 are not necessarily indicative of the
results that may be expected for the year ending December 31, 2015. All dollar amounts in the notes to the condensed consolidated
financial statements are in thousands except for per share data. Certain reclassifications
have been made to the Companys condensed consolidated financial statements for the three and nine month periods ended September
30, 2014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4.</t>
  </si>
  <si>
    <t>Recent Authoritative Guidance</t>
  </si>
  <si>
    <t>New Accounting Pronouncements and Changes in Accounting Principles [Abstract]</t>
  </si>
  <si>
    <t>NOTE 2  RECENT AUTHORITATIVE GUIDANCE There have been no recent
accounting pronouncements or changes in accounting pronouncements during the nine months ended September 30, 2015, that are of
material significance, or have potential material significance, to the Company.</t>
  </si>
  <si>
    <t>Liquidity and Financing</t>
  </si>
  <si>
    <t>Liquidity And Financing</t>
  </si>
  <si>
    <t>NOTE 3  LIQUIDITY AND FINANCING Liquidity Earlier in 2015, the
Company expected that it would have sufficient liquidity to finance its activities and the activities of GridSense and
OmniMetrix based upon its cash balance at the time and the support then expected to be provided by DSIT (up to $5,000 in
2015). Support from DSIT has not materialized primarily due to delays in the billing and collection of certain unbilled
revenue. From January 1, 2015 to September 30, 2015, DSIT has lent Acorn approximately $465. The Company no longer expects
DSIT to provide significant additional funding and, as a result, the Company has sought alternate sources of funding,
including a financing transaction with Leap Tide (see below) and the sale of 10% of its interests in OmniMetrix (see
Subsequent Events  Note 12). While the Company continues to expect DSIT to provide certain funding in 2015 and into
2016 as its finances allow, the Company will continue to pursue alternative sources of funding, which may include additional
loans from related and/or non-related parties, a sale or partial sale of one or more of our operating subsidiaries or equity
financings. There can be no assurance additional funding will be available at terms acceptable to the Company. If additional
funding is not available in sufficient amounts, Acorn will not be able to fund its own corporate activities during the next
twelve months, which could materially impact the Companys ability to continue operations, and Acorn may not be able to
fund GridSense and OmniMetrix as it has historically, which could materially impact the carrying value of these
subsidiaries. Financing  Leap
Tide Transaction On August 13, 2015, the
Company executed a Loan and Security Agreement with Leap Tide Capital Partners III, LLC (Leap Tide), pursuant to
which the Company borrowed $2,000 from Leap Tide (the LT Loan). Principal and accrued interest is due and payable
on August 13, 2016. Interest accrues and is payable quarterly at a rate of 10% per annum. At the closing, $100 of the proceeds
were deposited into an escrow account which will be used to fund the payment of interest; the escrow account shall be maintained
at not less than $50 until the last three months before maturity. In addition to the interest
payable in cash described above, Leap Tide received 850,000 shares of the Companys common stock (the Initial Shares)
at the closing and became entitled to vested rights to receive 179,167 additional shares of the Companys common stock (each
vested right to receive one share, a Vested Share Right) per month for each full month that the full principal amount
of the LT Loan remains outstanding, subject to immediate vesting upon acceleration of the LT Loan for the Companys failure
to timely increase its authorized shares of common stock as described below. The number of Vested Share Rights that accrue in a
given month shall be prorated to the extent less than the full principal amount is outstanding and/or for any partial month in
which no principal amount is outstanding. Leap Tide is entitled to receive the Companys common stock underlying its Vested
Share Rights after the expiration of the Cash Settlement Period (defined below). The Company may pre-pay
all principal and interest accrued on the LT Loan at any time. In addition, the Company may on or prior to 30 days after the maturity
or earlier acceleration or repayment of the LT Loan (such 30-day period being referred to herein as the Cash Settlement
Period) repurchase any or all Initial Shares and settle any or all Vested Share Rights accrued under the LT Loan for cash
in lieu of stock. The cash repurchase/settlement price shall be an amount equal to $0.30 for each Initial Share so repurchased
and each Vested Share Right so settled. The Companys right to repurchase Initial Shares and settle Vested Share Rights for
cash in lieu of stock shall be subject to Lenders right to put the same to the Company at a higher price as described below. The Company does not have
sufficient authorized common stock to cover the full amount of Vested Share Rights that will accrue through maturity of the LT
Loan. Failure by the Company to effectuate a charter amendment to authorize sufficient additional common stock by March 31, 2016
shall be deemed an event of default, triggering Leap Tides right to accelerate the LT Loan and entitling Leap Tide to put
to the Company, at a price equal to $0.40 per Initial Share and Vested Share Right, any Initial Shares and any Vested Share Rights
(see below for the liability recorded with respect to the Leap Tide transaction). Subject to customary permitted
liens, the LT Loan is secured by a first priority lien on the assets of the Company, except that the lien on the Companys
shares of DSIT is pari passu with a preexisting lien held by DSIT to secure its loans to the Company in the principal amount of
up to $5,000. DSIT and Leap Tide have entered into an intercreditor and collateral agency agreement reflecting the pari passu nature
of their respective liens. Each of the Companys domestic subsidiaries (GridSense, OMX Holdings, Inc. and OmniMetrix) has
guaranteed the repayment of the LT Loan, and GridSense and OmniMetrix have pledged their respective IP as security. Certain members of the
management of the Companys DSIT Solutions subsidiary (including its CEO and its CFO - who also serves as CFO of the Company)
have invested in Leap Tide (which is a special entity formed to make the loan) on the same terms as the other investors in Leap
Tide. None of these persons has any role in the management of Leap Tide. The value of the Initial
Shares ($162) at closing is treated as a discount to the loan and is being amortized to interest expense over the one-year period
of the LT Loan. Through September 30, 2015, $21 of the discount associated with the Initial Shares was amortized and the remaining
discount is $141. Through September 30, 2015, Leap Tide is entitled to 278,454 Vested Share Rights. The Company has recorded interest
expense of $28 associated with these Vested Share Rights. In addition, the Company recorded $340 as a liability and an additional
discount to the loan with respect to Leap Tides put on the Initial Shares. Such liability is included in Other current
liabilities in the Company's condensed consolidated balance sheets. Through September 30, 2015, $45 of the discount associated
with Leap Tides put on the Initial shares was amortized and the remaining discount is $295. The Company also has recorded
interest expense of $111 associated with the put on the Vested Share Rights.</t>
  </si>
  <si>
    <t>Repayment of Gridsense Loan</t>
  </si>
  <si>
    <t>Debt Disclosure [Abstract]</t>
  </si>
  <si>
    <t>NOTE 4  REPAYMENT OF GRIDSENSE LOAN The Companys GridSense
subsidiary was a party to a Loan and Security Agreement with Square 1 Bank (the Bank) dated as of November 2, 2012,
as amended from time to time (the Loan Agreement) and is a party to a related Financing Agreement (the Financing
Agreement). The obligations of GridSense to the Bank under the Loan Agreement were guaranteed by the Company. On April 13, 2015, the
Company received notice stating that the Company had failed to maintain compliance with covenants, thereby creating an event of
default under the Loan Agreement and under the Financing Agreement and declaring all obligations of GridSense owing under the Loan
Agreement and the Financing Agreement to be immediately due and payable. As of the date of the notice, GridSense owed approximately
$1,480 and $158 under the Loan Agreement and the Financing Agreement, respectively. Effective as of April 30,
2015, GridSense and the Bank entered into an amendment to the Loan Agreement pursuant to which (i) the Bank waived events of default
under the Loan Agreement and Financing Agreement, (ii) GridSense paid $500 to the Bank in reduction of its obligations under the
Loan Agreement, (iii) the Company deposited $250 on May 4, 2015 and $250 on May 14, 2015 into a restricted account (the Restricted
Account) at the Bank to secure the Companys guaranty of GridSenses obligations under the Loan Agreement and
agreed to make an additional deposit into the Restricted Account of $250 by July 31, 2015, (iv) GridSense agreed to the repayment,
commencing September 1, 2015, of an aggregate of $250 of advances under the Loan Agreement in equal monthly installments through
May 1, 2016, and (v) the Company is required to have an unrestricted cash balance equal to no less than the amount of all obligations
of GridSense to the Bank which are not secured by the Restricted Account. The Bank agreed to delay
the July 31, 2015 payment until the Company completed the LT Loan financing (see Note 3). Upon completion of the LT Loan financing
on August 13, 2015, the Company paid $480 to the Bank and applied the $500 in current restricted deposits to the outstanding debt
to the Bank in full satisfaction of amounts due under the Loan Agreement.</t>
  </si>
  <si>
    <t>Discontinued Operations</t>
  </si>
  <si>
    <t>Discontinued Operations and Disposal Groups [Abstract]</t>
  </si>
  <si>
    <t xml:space="preserve">NOTE 5 
Discontinued Operations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USSI granted a lien
to its bank (the Bank) on substantially all of its assets including intellectual property. The debt due to the Bank
under USSIs line-of-credit matured in January 2015 and became due on demand. The debt was bore interest at the default rate
of 11.5% per annum. The Company did not guarantee the line-of-credit. Beginning in April
2015, the Company worked with the Bank in an attempt to sell the USSI assets for the benefit of all stakeholders, but was unsuccessful.
On September 25, 2015, the Bank held a public auction of the USSI assets and received no offers. The Bank
submitted a credit bid for $725 and acquired all the assets of USSI.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is no longer consolidating the assets, liabilities or operating results of USSI and recorded a loss of $401 on
the deconsolidation of USSI which is included in Income (loss) from discontinued operations, net of income taxes in the Company's
Condensed Consolidated Statements of Operations. Assets and liabilities
related to the discontinued operations of USSI are as follows:
As of
December 31, 2014 September 29, 2015  prior to deconsolidation
Cash and cash equivalents $ 52 $ --
Other current assets 91 --
Total assets $ 143 $ --
Short-term bank credit $ 1,460 $ 999
Accounts payable 1,006 1,029
Accrued payroll, payroll taxes and social benefits 346 90
Other current liabilities 1,881 1,721
Total liabilities $ 4,693 $ 3,839 USSIs results
for the three and nine months ended September 30, 2014 and 2015 are included in Income (loss) from discontinued operations, net
of income taxes in the Companys Condensed Consolidated Statements of Operations. Summarized financial information for USSIs
operations for the three and nine months ended September 30, 2014 and 2015 are presented below:
Nine months ended September 30, Three months ended September 30,
2014 2015 2014 2015
Revenues $ 471 $ 163 $ 471 $ 84
Gross profit (loss) $ (858 ) $ (68 ) $ (428 ) $ 18
Net income (loss) $ (6,881 ) $ (772 ) $ (2,687 ) $ 609
Loss on deconsolidation - (401 ) - (401 )
Income (loss) from discontinued operations, net of income taxes $ (6,881 ) $ (1,173 ) $ (2,687 ) $ 208 </t>
  </si>
  <si>
    <t>Restructuring and Related Charges</t>
  </si>
  <si>
    <t>Restructuring and Related Activities [Abstract]</t>
  </si>
  <si>
    <t>NOTE 6  RESTRUCTURING AND RELATED CHARGES (a) GridSense ® In 2013 and 2014, GridSense
restructured operations in both its U.S. and Australian entities. This action was taken primarily in order to improve efficiency
based on GridSenses revenue mix and skills mix. The restructurings included terminations of employees in both the United
States and Australia and a shut-down of GridSenses Australian offices in an effort to further reduce costs and streamline
operations. GridSense continues to sell its current products in Australia and the surrounding areas through a network of distributors. At December 31, 2014, $38
of the costs associated with employee severance and termination benefits charge remained unpaid. During the nine months ended September
30, 2015, GridSense made no additional payments. The remaining accrued restructuring charge is expected to be paid in full by September
30, 2016. The balance is included in Other current liabilities in the Condensed Consolidated Balance Sheets. (b) OmniMetrix TM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4, $248 of lease payments associated with the reduced utilization of leased facilities remained unpaid. During the nine
months ended September 30, 2015, OmniMetrix paid $33 of this liability. The total remaining accrued restructuring balance of $215
is expected to be paid in full by December 31, 2019 and is included in Other current liabilities ($45) and Other liabilities ($170)
in the Companys Condensed Consolidated Balance Sheets.</t>
  </si>
  <si>
    <t>Inventory, Net</t>
  </si>
  <si>
    <t>Inventory Disclosure [Abstract]</t>
  </si>
  <si>
    <t>NOTE 7  INVENTORY, NET The composition
of inventory is as follows:
As of December 31, 2014 As of September 30, 2015
Raw materials $ 682 $ 606
Work-in-process 275 376
Finished goods 417 187
$ 1,374 $ 1,169 At December 31,
2014 and September 30, 2015, the Companys inventory reserve was $319 and $264, respectively.</t>
  </si>
  <si>
    <t>Goodwill and Intangible Assets</t>
  </si>
  <si>
    <t>Goodwill and Intangible Assets Disclosure [Abstract]</t>
  </si>
  <si>
    <t>NOTE 8  GOODWILL AND INTANGIBLE ASSETS (a) Goodwill The changes in the
carrying amounts of goodwill by segment from December 31, 2014 to September 30, 2015 were as follows:
Energy &amp; Security Sonar Solutions segment Smart Grid Distribution Automation segment Total
Balance at December 31, 2014 $ 518 $ 513 $ 1,031
Impairment -- (513 ) (513 )
Translation adjustment (6 ) -- (6 )
Balance at September 30, 2015 $ 512 $ -- $ 512 In the second quarter
of 2015, the Company determined that the goodwill associated with its Smart Grid Distribution Automation segment (GridSense) was
fully impaired as a result of below-projected revenues. (b) Intangibles The changes in the
carrying amounts and accumulated amortization of intangible assets (all in the Companys Smart Grid Distribution Automation
segment) from December 31, 2014 to September 30, 2015 were as follows:
Cost Accumulated amortization Total
Balance as of December 31, 2014 $ 2,175 $ (964 ) $ 1,211
Amortization  (123 ) (123 )
Impairment (1,049 )  (1,049 )
Cumulative translation adjustment (116 ) 77 (39 )
Balance as of September 30, 2015 $ 1,010 $ (1,010 ) $ -- In the second quarter
of 2015, the Companys Smart Grid Distribution Automation segment recorded an impairment charge of $337 representing an impairment
of certain technologies and the value of customer relationships and trade name associated with GridSenses historic operations
in Australia. The impairment charge follows declining second quarter 2015 revenue and expected future revenues in Australia through
GridSenses distributor relationship in Australia following the fulfillment of a major order in the first quarter of 2015. In the third quarter
of 2015, the Companys Smart Grid Distribution Automation segment recorded an additional impairment charge of $712 representing
an impairment of the value associated with the remaining technologies of GridSense associated with its historic operations in
Australia and that of the technologies in the U.S., as well as the value of customer relationships and trade name associated with
GridSenses operations in the U.S. The impairment charge follows a continuing decline in third quarter 2015 revenue.</t>
  </si>
  <si>
    <t>Equity</t>
  </si>
  <si>
    <t>Equity [Abstract]</t>
  </si>
  <si>
    <t>NOTE 9  EQUITY (a) Acorn Stock Options A summary of stock
option activity for the nine months ended September 30, 2015 is as follows:
Number of Options (in shares)
Weighted Average Exercise Price Per Weighted Average Remaining Contractual Life Aggregate Intrinsic Value
Outstanding at December 31, 2014 1,812,428 $ 4.51
Granted 687,654 $ 0.75
Exercised -- --
Forfeited or expired (95,164 ) $ 3.19
Outstanding at September 30, 2015 2,404,918 $ 3.48 5.3 years $ --
Exercisable at September 30, 2015 1,662,410 $ 4.33 4.1 years $ -- The fair value of
the options granted ($0.51 per option during the nine months ended September 30, 2015) was estimated on the grant dates using the
Black-Scholes option-pricing model with the following weighted average assumptions:
Risk-free interest rate 2.1 %
Expected term of options 8.6 years
Expected annual volatility 63 %
Expected dividend yield  % (b) Stock-based Compensation Expense Stock-based compensation
expense included in Selling, general and administrative expenses in the Companys Condensed Statements of Operations for
the nine month periods ended September 30, 2014 and 2015 was $664 and $523, respectively and was $107 and $146 for the three month
periods ended September 30, 2014 and 2015, respectively. In addition, $72 and $6 was recorded in the Companys USSI subsidiary
included in Discontinued operations for the nine month periods ended September 30, 2014 and 2015, respectively, and $9 and $0
for the three month periods ended September 30, 2014 and 2015, respectively - See Note 5.</t>
  </si>
  <si>
    <t>Fair Value Measurements</t>
  </si>
  <si>
    <t>Fair Value Disclosures [Abstract]</t>
  </si>
  <si>
    <t>NOTE 10  FAIR VALUE MEASUREMENTS Financial items
measured at fair value are classified in the table below in accordance with the hierarchy established in applicable accounting
principles.
As at September 30, 2015
Level 1 Level 2 Level 3 Total
Restricted deposits  current $ 2,866 $  $  $ 2,866
Restricted deposits  non-current 3,690   3,690
Derivative liabilities (48 )  (488 ) (536 )
Total $ 6,508 $  $ (488 ) $ 6,020
As at December 31, 2014
Level 1 Level 2 Level 3 Total
Restricted deposits  current $ 467 $  $  $ 467
Restricted deposits  non-current 650   650
Derivative assets (liabilities) 5  (50 ) (45 )
Total $ 1,122 $  $ (50 ) $ 1,072 Current restricted
deposits are comprised of security deposits with respect to various performance and bank guarantees provided in the normal course
of business for DSITs operations that are expected to be released by September 30, 2016. DSIT has also provided $3,690 of
security deposits for guarantees that are expected to be released through the middle of 2018. Level 1 derivative
assets and liabilities are related to forward contracts for the purchase of New Israeli Shekels for which market prices are readily
available. Unrealized gains or losses from forward contracts are recorded in Finance income (expense), net. Level 3 derivative
liabilities are with respect to the fair value of the liability of stock options and warrants outstanding in excess of the Companys
authorized shares ($9 at September 30, 2015) and the rights associated with the LT Loan ($479 at September 30, 2015) (see Note
3).</t>
  </si>
  <si>
    <t>Segment Reporting</t>
  </si>
  <si>
    <t>Segment Reporting [Abstract]</t>
  </si>
  <si>
    <t>NOTE 11  SEGMENT REPORTING The Company currently
operates in three reportable operating segments:
● Energy &amp; Security Sonar Solutions. The Company provides sonar and acoustic related solutions for energy, defense and commercial markets with a focus on underwater site security for strategic energy installations and other advanced acoustic systems and real-time embedded hardware and software development and production through its DSIT Solutions Ltd. (DSIT) subsidiary.
● Smart Grid Distribution Automation. These products and services are provided by the Companys GridSense TM
● Machine-to-Machine Critical Asset Monitoring &amp; Control (M2M). The M2M segment provides wireless remote monitoring and control systems and services for critical assets such as gas pipelines and backup generators. These activities are performed through the Companys OmniMetrix subsidiary. Other operations
include certain IT activities (protocol management software for cancer patients and billing software) and outsourced consulting
activities performed by the Companys DSIT subsidiary as well as pipeline monitoring activities in the Companys OmniMetrix
subsidiary (for remote monitoring and control of corrosion protection systems on gas pipelines for gas utilities and pipeline companies)
that do not meet the quantitative thresholds under applicable accounting principles.
Energy &amp; Security Sonar Solutions Smart Grid Distribution Automation M2M Other Total
Nine months ended September 30, 2015
Revenues from external customers $ 9,025 $ 1,984 $ 1,774 $ 1,418 $ 14,201
Segment gross profit (loss) 3,048 (119 ) 1,035 651 4,615
Depreciation and amortization 137 152 53 31 373
Impairments -- 1,562 -- -- 1,562
Segment net income (loss) before income taxes 132 (3,630 ) (1,131 ) 62 (4,567 )
Nine months ended September 30, 2014
Revenues from external customers $ 8,112 $ 3,362 $ 1,587 $ 1,284 $ 14,345
Segment gross profit 2,189 942 854 654 4,639
Restructuring and related charges  198 77 19 294
Depreciation and amortization 212 194 52 36 494
Segment net loss before income taxes (638 ) (2,443 ) (1,209 ) (61 ) (4,351 )
Three months ended September 30, 2015
Revenues from external customers $ 3,277 $ 374 $ 661 $ 464 $ 4,776
Segment gross profit (loss) 1,258 (392 ) 401 164 1,431
Depreciation and amortization 47 39 18 9 113
Impairments  712   712
Segment net income (loss) before income taxes 336 (1,737 ) (431 ) 49 (1,783 )
Three months ended September 30, 2014
Revenues from external customers $ 3,075 $ 1,153 $ 531 $ 409 $ 5,168
Segment gross profit 1,044 391 290 208 1,933
Restructuring and related charges  96   96
Depreciation and amortization 67 63 17 12 159
Segment net income (loss) before income taxes 140 (665 ) (358 ) (1 ) (884 ) Reconciliation of Segment Income
(Loss) to Consolidated Net Loss Before Income Taxes
Nine months ended September 30, Three months ended September 30,
2014 2015 2014 2015
Total net loss before income taxes for reportable segments $ (4,290 ) $ (4,629 ) $ (883 ) $ (1,832 )
Other operational segment net income (loss) before income taxes (61 ) 62 (1 ) 49
Total segment net loss before income taxes (4,351 ) (4,567 ) (884 ) (1,783 )
Unallocated cost of corporate headquarters* (2,678 ) (2,881 ) (693 ) (991 )
Provision for loss  channel partner (649 ) -- -- --
Unallocated benefit (cost) of DSIT headquarters 40 (75 ) 128 (9 )
Consolidated loss before income taxes $ (7,638 ) $ (7,523 ) $ (1,449 ) $ (2,783 ) * Includes stock compensation expense
of $629 and $522 for the nine month periods ended September 30, 2014 and 2015 and $79 and $146 for the three month periods ended
September 30, 2014 and 2015, respectively. The three and nine months ended September 30, 2015 also includes $232 of interest
associated with the Leap Tide transaction (see Note 3).</t>
  </si>
  <si>
    <t>Subsequent Events</t>
  </si>
  <si>
    <t>Subsequent Events [Abstract]</t>
  </si>
  <si>
    <t>NOTE 12  SUBSEQUENT EVENTS On October 16, 2015, one
of the Companys directors acquired a 10% interest in the Companys OmniMetrix Holdings, Inc. subsidiary (Holdings)
for $500 through the purchase of preferred stock. Holdings is the holder of 100% of the membership interests OmniMetrix, LLC through
which the Company operates its M2M and pipeline monitoring activities. In the transaction, the director acquired 100 shares of
Series A Preferred Stock (the Preferred Stock) of Holdings. A dividend of 10% per annum
will accrue on the Preferred Stock. The dividend will be payable on the first anniversary of the funding of the investment and
quarterly thereafter for so long as the Preferred Stock is outstanding and has not been converted to Common Stock. The dividend
will be payable in cash or the form of additional shares of Preferred Stock at the election of the holder of the Preferred Stock. The Preferred Stock will
convert at the option of the holder of the Preferred Stock on a one-for-one basis into Common Stock, subject to appropriate adjustments
for corporate reorganizations, mergers, stock splits, etc. The Preferred Stock has full ratchet anti-dilution protection and will
not be diluted by any issuances below a pre-money equity valuation of $5,500 for OmniMetrix. The Company will have
the right to drag along the holder of the Preferred Stock in the event of a sale by Acorn of at least a majority of its shares
in OmniMetrix and the holder of the Preferred Stock will have the right to tag along on any such sale.</t>
  </si>
  <si>
    <t>Discontinued Operations (Tables)</t>
  </si>
  <si>
    <t>Schedule of Assets and Liabilities Related to Discontinued Operations</t>
  </si>
  <si>
    <t xml:space="preserve"> Assets and liabilities
related to the discontinued operations of USSI are as follows:
As of
December 31, 2014 September 29, 2015  prior to deconsolidation
Cash and cash equivalents $ 52 $ --
Other current assets 91 --
Total assets $ 143 $ --
Short-term bank credit $ 1,460 $ 999
Accounts payable 1,006 1,029
Accrued payroll, payroll taxes and social benefits 346 90
Other current liabilities 1,881 1,721
Total liabilities $ 4,693 $ 3,839 </t>
  </si>
  <si>
    <t>Schedule of Financial Information</t>
  </si>
  <si>
    <t xml:space="preserve">Summarized financial
information for USSIs operations for the three and nine months ended September 30, 2014 and 2015 are presented below:
Nine months ended September 30, Three months ended September 30,
2014 2015 2014 2015
Revenues $ 471 $ 163 $ 471 $ 84
Gross profit (loss) $ (858 ) $ (68 ) $ (428 ) $ 18
Net income (loss) $ (6,881 ) $ (772 ) $ (2,687 ) $ 609
Loss on deconsolidation - (401 ) - (401 )
Income (loss) from discontinued operations, net of income taxes $ (6,881 ) $ (1,173 ) $ (2,687 ) $ 208 </t>
  </si>
  <si>
    <t>Inventory, Net (Tables)</t>
  </si>
  <si>
    <t>Schedule of Inventory</t>
  </si>
  <si>
    <t xml:space="preserve">The composition
of inventory is as follows:
As of December 31, 2014 As of September 30, 2015
Raw materials $ 682 $ 606
Work-in-process 275 376
Finished goods 417 187
$ 1,374 $ 1,169 </t>
  </si>
  <si>
    <t>Goodwill and Intangible Assets (Tables)</t>
  </si>
  <si>
    <t>Schedule of Changes in Carrying Amounts of Goodwill by Segment</t>
  </si>
  <si>
    <t xml:space="preserve"> The changes in the
carrying amounts of goodwill by segment from December 31, 2014 to September 30, 2015 were as follows:
Energy &amp; Security Sonar Solutions segment Smart Grid Distribution Automation segment Total
Balance at December 31, 2014 $ 518 $ 513 $ 1,031
Impairment -- (513 ) (513 )
Translation adjustment (6 ) -- (6 )
Balance at September 30, 2015 $ 512 $ -- $ 512 </t>
  </si>
  <si>
    <t>Schedule of Changes in Carrying Amounts and Accumulated Amortization of Intangible Assets</t>
  </si>
  <si>
    <t xml:space="preserve"> The changes in the
carrying amounts and accumulated amortization of intangible assets (all in the Companys Smart Grid Distribution Automation
segment) from December 31, 2014 to September 30, 2015 were as follows:
Cost Accumulated amortization Total
Balance as of December 31, 2014 $ 2,175 $ (964 ) $ 1,211
Amortization  (123 ) (123 )
Impairment (1,049 )  (1,049 )
Cumulative translation adjustment (116 ) 77 (39 )
Balance as of September 30, 2015 $ 1,010 $ (1,010 ) $ -- </t>
  </si>
  <si>
    <t>Equity (Tables)</t>
  </si>
  <si>
    <t>Summary of Stock Option Activity</t>
  </si>
  <si>
    <t xml:space="preserve">A summary of stock
option activity for the nine months ended September 30, 2015 is as follows:
Number of Options (in shares)
Weighted Average Exercise Price Per Weighted Average Remaining Contractual Life Aggregate Intrinsic Value
Outstanding at December 31, 2014 1,812,428 $ 4.51
Granted 687,654 $ 0.75
Exercised -- --
Forfeited or expired (95,164 ) $ 3.19
Outstanding at September 30, 2015 2,404,918 $ 3.48 5.3 years $ --
Exercisable at September 30, 2015 1,662,410 $ 4.33 4.1 years $ -- </t>
  </si>
  <si>
    <t>Schedule of Fair Value Assumptions Estimated Using Black-Scholes Pricing Model</t>
  </si>
  <si>
    <t>The fair value of
the options granted ($0.51 per option during the nine months ended September 30, 2015) was estimated on the grant dates using the
Black-Scholes option-pricing model with the following weighted average assumptions:
Risk-free interest rate 2.1 %
Expected term of options 8.6 years
Expected annual volatility 63 %
Expected dividend yield  %</t>
  </si>
  <si>
    <t>Fair Value Measurements (Tables)</t>
  </si>
  <si>
    <t>Schedule of Fair Value Measurements</t>
  </si>
  <si>
    <t xml:space="preserve"> Financial items
measured at fair value are classified in the table below in accordance with the hierarchy established in applicable accounting
principles.
As at September 30, 2015
Level 1 Level 2 Level 3 Total
Restricted deposits  current $ 2,866 $  $  $ 2,866
Restricted deposits  non-current 3,690   3,690
Derivative liabilities (48 )  (488 ) (536 )
Total $ 6,508 $  $ (488 ) $ 6,020
As at December 31, 2014
Level 1 Level 2 Level 3 Total
Restricted deposits  current $ 467 $  $  $ 467
Restricted deposits  non-current 650   650
Derivative assets (liabilities) 5  (50 ) (45 )
Total $ 1,122 $  $ (50 ) $ 1,072 </t>
  </si>
  <si>
    <t>Segment Reporting (Tables)</t>
  </si>
  <si>
    <t>Summary of Segmented Data</t>
  </si>
  <si>
    <t>Energy &amp; Security Sonar Solutions Smart Grid Distribution Automation M2M Other Total
Nine months ended September 30, 2015
Revenues from external customers $ 9,025 $ 1,984 $ 1,774 $ 1,418 $ 14,201
Segment gross profit (loss) 3,048 (119 ) 1,035 651 4,615
Depreciation and amortization 137 152 53 31 373
Impairments -- 1,562 -- -- 1,562
Segment net income (loss) before income taxes 132 (3,630 ) (1,131 ) 62 (4,567 )
Nine months ended September 30, 2014
Revenues from external customers $ 8,112 $ 3,362 $ 1,587 $ 1,284 $ 14,345
Segment gross profit 2,189 942 854 654 4,639
Restructuring and related charges  198 77 19 294
Depreciation and amortization 212 194 52 36 494
Segment net loss before income taxes (638 ) (2,443 ) (1,209 ) (61 ) (4,351 )
Three months ended September 30, 2015
Revenues from external customers $ 3,277 $ 374 $ 661 $ 464 $ 4,776
Segment gross profit (loss) 1,258 (392 ) 401 164 1,431
Depreciation and amortization 47 39 18 9 113
Impairments  712   712
Segment net income (loss) before income taxes 336 (1,737 ) (431 ) 49 (1,783 )
Three months ended September 30, 2014
Revenues from external customers $ 3,075 $ 1,153 $ 531 $ 409 $ 5,168
Segment gross profit 1,044 391 290 208 1,933
Restructuring and related charges  96   96
Depreciation and amortization 67 63 17 12 159
Segment net income (loss) before income taxes 140 (665 ) (358 ) (1 ) (884 )</t>
  </si>
  <si>
    <t>Schedule of Reconciliation of Segment Data to Consolidated Statement of Operations</t>
  </si>
  <si>
    <t>Reconciliation of Segment Income
(Loss) to Consolidated Net Loss Before Income Taxes
Nine months ended September 30, Three months ended September 30,
2014 2015 2014 2015
Total net loss before income taxes for reportable segments $ (4,290 ) $ (4,629 ) $ (883 ) $ (1,832 )
Other operational segment net income (loss) before income taxes (61 ) 62 (1 ) 49
Total segment net loss before income taxes (4,351 ) (4,567 ) (884 ) (1,783 )
Unallocated cost of corporate headquarters* (2,678 ) (2,881 ) (693 ) (991 )
Provision for loss  channel partner (649 ) -- -- --
Unallocated benefit (cost) of DSIT headquarters 40 (75 ) 128 (9 )
Consolidated loss before income taxes $ (7,638 ) $ (7,523 ) $ (1,449 ) $ (2,783 ) * Includes stock compensation expense
of $629 and $522 for the nine month periods ended September 30, 2014 and 2015 and $79 and $146 for the three month periods ended
September 30, 2014 and 2015, respectively. The three and nine months ended September 30, 2015 also includes $232 of interest
associated with the Leap Tide transaction (see Note 3).</t>
  </si>
  <si>
    <t>Liquidity and Financing (Details Narrative) - USD ($) $ / shares in Units, $ in Thousands</t>
  </si>
  <si>
    <t>Aug. 13, 2015</t>
  </si>
  <si>
    <t>Amount of proceeds deposited in escrow account</t>
  </si>
  <si>
    <t>Initial shares value</t>
  </si>
  <si>
    <t>Amortization of put on initial shares</t>
  </si>
  <si>
    <t>DSIT Solutions, Ltd. [Member]</t>
  </si>
  <si>
    <t>Cash lent from related party</t>
  </si>
  <si>
    <t>DSIT Solutions, Ltd. [Member] | Maximum [Member]</t>
  </si>
  <si>
    <t>Expected support from DSIT</t>
  </si>
  <si>
    <t>Leap Tide Capital Partners LLC [Member]</t>
  </si>
  <si>
    <t>Share of interests in omnimetrix sold</t>
  </si>
  <si>
    <t>Amount borrowed as per the agreement</t>
  </si>
  <si>
    <t>Debt instrument maturity date</t>
  </si>
  <si>
    <t>Aug. 13,
		2016</t>
  </si>
  <si>
    <t>Debt instrument interest rate per annum</t>
  </si>
  <si>
    <t>10.00%</t>
  </si>
  <si>
    <t>Initial shares in LT Loan</t>
  </si>
  <si>
    <t>Monthly amount of vested rights for each month LT Loan principal is outstanding</t>
  </si>
  <si>
    <t>Repurchase price initial shares and vested shares rights per share or right - call option</t>
  </si>
  <si>
    <t>Repurchase price initial shares and vested shares rights per share or right - put option</t>
  </si>
  <si>
    <t>Leap Tide Capital Partners LLC [Member] | Loan and Security Agreement [Member]</t>
  </si>
  <si>
    <t>Number of vesting rights earned</t>
  </si>
  <si>
    <t>Loan amortized over period</t>
  </si>
  <si>
    <t>1 year</t>
  </si>
  <si>
    <t>Amortized debt discount</t>
  </si>
  <si>
    <t>Amortized remaining debt discount</t>
  </si>
  <si>
    <t>Liability for put on Initial Shares in Leap Tide transaction</t>
  </si>
  <si>
    <t>Discount for put on Initial Shares in Leap Tide transaction</t>
  </si>
  <si>
    <t>Non-cash interest expense</t>
  </si>
  <si>
    <t>Unamortized discount on Initial Shares</t>
  </si>
  <si>
    <t>Leap Tide Capital Partners LLC [Member] | Loan and Security Agreement [Member] | Vested Share Rights [Member]</t>
  </si>
  <si>
    <t>Leap Tide Capital Partners LLC [Member] | Loan and Security Agreement [Member] | DSIT Solutions, Ltd. [Member]</t>
  </si>
  <si>
    <t>Secured loan principal amount</t>
  </si>
  <si>
    <t>Leap Tide Capital Partners LLC [Member] | Escrow [Member]</t>
  </si>
  <si>
    <t>Minimum balance to be maintained in escrow account</t>
  </si>
  <si>
    <t>Period prior to maturity for which minimum escrow must be held</t>
  </si>
  <si>
    <t>3 months</t>
  </si>
  <si>
    <t>Repayment of Gridsense Loan (Details Narrative) - USD ($) $ in Thousands</t>
  </si>
  <si>
    <t>Sep. 01, 2015</t>
  </si>
  <si>
    <t>Apr. 30, 2015</t>
  </si>
  <si>
    <t>Jul. 31, 2015</t>
  </si>
  <si>
    <t>May. 14, 2015</t>
  </si>
  <si>
    <t>May. 04, 2015</t>
  </si>
  <si>
    <t>Apr. 13, 2015</t>
  </si>
  <si>
    <t>Loan Agreement [Member]</t>
  </si>
  <si>
    <t>Deposit into restricted account</t>
  </si>
  <si>
    <t>Paid to bank</t>
  </si>
  <si>
    <t>GridSense [Member] | Loan Agreement [Member]</t>
  </si>
  <si>
    <t>Value owed by GridSense</t>
  </si>
  <si>
    <t>Repayment of debt</t>
  </si>
  <si>
    <t>Additional deposit into restricted account</t>
  </si>
  <si>
    <t>Repayment of advances in equal monthly installments</t>
  </si>
  <si>
    <t>GridSense [Member] | Financing Agreement [Member]</t>
  </si>
  <si>
    <t>Discontinued Operations (Details Narrative) - USD ($) $ in Thousands</t>
  </si>
  <si>
    <t>Sep. 25, 2015</t>
  </si>
  <si>
    <t>Deconsolidation gain or loss amount</t>
  </si>
  <si>
    <t>USSI's [Member]</t>
  </si>
  <si>
    <t>Debt due to bank</t>
  </si>
  <si>
    <t>Debt interest rate</t>
  </si>
  <si>
    <t>11.50%</t>
  </si>
  <si>
    <t>Discontinued Operations - Schedule of Assets and Liabilities Related to Discontinued Operations (Details) - USD ($) $ in Thousands</t>
  </si>
  <si>
    <t>Sep. 29, 2015</t>
  </si>
  <si>
    <t>USSI's [Member] | Discontinued Operations [Member]</t>
  </si>
  <si>
    <t>Short-term bank credit</t>
  </si>
  <si>
    <t>Total liabilities</t>
  </si>
  <si>
    <t>Discontinued Operations - Schedule of Financial Information (Details) - USD ($) $ in Thousands</t>
  </si>
  <si>
    <t>Revenues</t>
  </si>
  <si>
    <t>Gross profit (loss)</t>
  </si>
  <si>
    <t>Net income (loss)</t>
  </si>
  <si>
    <t>Loss on deconsolidation</t>
  </si>
  <si>
    <t>Restructuring and Related Charges (Details Narrative) - USD ($) $ in Thousands</t>
  </si>
  <si>
    <t>12 Months Ended</t>
  </si>
  <si>
    <t>GridSense [Member]</t>
  </si>
  <si>
    <t>Restructuring Cost and Reserve [Line Items]</t>
  </si>
  <si>
    <t>Severance costs</t>
  </si>
  <si>
    <t>OmniMetrix [Member]</t>
  </si>
  <si>
    <t>Payment of lease cost</t>
  </si>
  <si>
    <t>Restructuring charges payable</t>
  </si>
  <si>
    <t>Expected to be paid restructuring cost date</t>
  </si>
  <si>
    <t>Dec. 31,
		2019</t>
  </si>
  <si>
    <t>Restructuring charges included in other current liabilities</t>
  </si>
  <si>
    <t>Restructuring charges included in other liabilities</t>
  </si>
  <si>
    <t>Inventory, Net (Details Narrative) - USD ($) $ in Thousands</t>
  </si>
  <si>
    <t>Inventory valuation reserves</t>
  </si>
  <si>
    <t>Inventory, Net - Schedule of Inventory (Details) - USD ($) $ in Thousands</t>
  </si>
  <si>
    <t>Raw materials</t>
  </si>
  <si>
    <t>Work-in-process</t>
  </si>
  <si>
    <t>Finished goods</t>
  </si>
  <si>
    <t>Inventory, net</t>
  </si>
  <si>
    <t>Goodwill and Intangible Assets (Details Narrative) - USD ($) $ in Thousands</t>
  </si>
  <si>
    <t>Jun. 30, 2015</t>
  </si>
  <si>
    <t>Impairment</t>
  </si>
  <si>
    <t>Smart Grid Distribution Automation [Member]</t>
  </si>
  <si>
    <t>Goodwill and Intangible Assets - Schedule of Changes in Carrying Amounts of Goodwill by Segment (Details) $ in Thousands</t>
  </si>
  <si>
    <t>Sep. 30, 2015USD ($)</t>
  </si>
  <si>
    <t>Goodwill, Beginning balance</t>
  </si>
  <si>
    <t>Translation adjustment</t>
  </si>
  <si>
    <t>Goodwill, Ending balance</t>
  </si>
  <si>
    <t>Energy &amp; Security Sonar Solutions [Member]</t>
  </si>
  <si>
    <t>Goodwill and Intagible Assets - Schedule of Changes in Carrying Amounts and Accumulated Amortization of Intangible Assets (Details) $ in Thousands</t>
  </si>
  <si>
    <t>Intangible assets, Beginning balance</t>
  </si>
  <si>
    <t>Amortization</t>
  </si>
  <si>
    <t>Cumulative translation adjustment</t>
  </si>
  <si>
    <t>Intangible assets, Ending balance</t>
  </si>
  <si>
    <t>Smart Grid Distribution Automation [Member] | Cost [Member]</t>
  </si>
  <si>
    <t>Smart Grid Distribution Automation [Member] | Accumulated Amortization [Member]</t>
  </si>
  <si>
    <t>Equity (Details Narrative) - USD ($) $ / shares in Units, $ in Thousands</t>
  </si>
  <si>
    <t>Fair value of option granted per share price</t>
  </si>
  <si>
    <t>Stock based compensation expense</t>
  </si>
  <si>
    <t>Discontinued Operation [Member]</t>
  </si>
  <si>
    <t>Equity - Summary of Stock Option Activity (Details)</t>
  </si>
  <si>
    <t>Sep. 30, 2015USD ($)$ / sharesshares</t>
  </si>
  <si>
    <t>Number of Options, Outstanding at beginning balance</t>
  </si>
  <si>
    <t>Number of Options, Granted</t>
  </si>
  <si>
    <t>Number of Options, Exercised</t>
  </si>
  <si>
    <t>Number of Options, Forfeited or expired</t>
  </si>
  <si>
    <t>Number of Options, Outstanding at end balance</t>
  </si>
  <si>
    <t>Number of Options, Exercisable at end of period</t>
  </si>
  <si>
    <t>Weighted Average Exercise Price, Outstanding at beginning balance | $ / shares</t>
  </si>
  <si>
    <t>Weighted Average Exercise Price, Granted | $ / shares</t>
  </si>
  <si>
    <t>Weighted Average Exercise Price, Exercised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Terms, Outstanding</t>
  </si>
  <si>
    <t>5 years 3 months 18 days</t>
  </si>
  <si>
    <t>Weighted Average Remaining Contractual Terms, Exercisable</t>
  </si>
  <si>
    <t>4 years 1 month 6 days</t>
  </si>
  <si>
    <t>Aggregate Intrinsic Value, Outstanding | $</t>
  </si>
  <si>
    <t>Aggregate Intrinsic Value, Exercisable | $</t>
  </si>
  <si>
    <t>Equity - Schedule of Fair Value Assumptions Estimated Using Black-Scholes Pricing Model (Details)</t>
  </si>
  <si>
    <t>Risk-free interest rate</t>
  </si>
  <si>
    <t>2.10%</t>
  </si>
  <si>
    <t>Expected term of options, in years</t>
  </si>
  <si>
    <t>8 years 7 months 6 days</t>
  </si>
  <si>
    <t>Expected annual volatility</t>
  </si>
  <si>
    <t>63.00%</t>
  </si>
  <si>
    <t>Expected dividend yield</t>
  </si>
  <si>
    <t>Fair Value Measurements (Details Narrative) $ in Thousands</t>
  </si>
  <si>
    <t>Derivative liabilities</t>
  </si>
  <si>
    <t>Liability for rights in Leap Tide transaction</t>
  </si>
  <si>
    <t>2018 [Member]</t>
  </si>
  <si>
    <t>Security deposits</t>
  </si>
  <si>
    <t>Fair Value Measurements - Schedule of Fair Value Measurements (Details) - USD ($) $ in Thousands</t>
  </si>
  <si>
    <t>Fair Value, Assets and Liabilities Measured on Recurring and Nonrecurring Basis [Line Items]</t>
  </si>
  <si>
    <t>Restricted deposits - current</t>
  </si>
  <si>
    <t>Restricted deposits - non-current</t>
  </si>
  <si>
    <t>Derivative assets (liabilities)</t>
  </si>
  <si>
    <t>Level 1 [Member]</t>
  </si>
  <si>
    <t>Level 2 [Member]</t>
  </si>
  <si>
    <t>Level 3 [Member]</t>
  </si>
  <si>
    <t>Segment Reporting - Summary of Segmented Data (Details) - USD ($) $ in Thousands</t>
  </si>
  <si>
    <t>Segment Reporting Information [Line Items]</t>
  </si>
  <si>
    <t>Revenue from external customers</t>
  </si>
  <si>
    <t>Segment gross profit (loss)</t>
  </si>
  <si>
    <t>Segment net income (loss) before income taxes</t>
  </si>
  <si>
    <t>M2M [Member]</t>
  </si>
  <si>
    <t>Other [Member]</t>
  </si>
  <si>
    <t>Segment Reporting - Schedule of Reconciliation of Segment Data to Consolidated Statement of Operations (Details) - USD ($) $ in Thousands</t>
  </si>
  <si>
    <t>Total net loss before income taxes for reportable segments</t>
  </si>
  <si>
    <t>Other operational segment net income (loss) before income taxes</t>
  </si>
  <si>
    <t>Total segment net loss before income taxes</t>
  </si>
  <si>
    <t>Unallocated cost of corporate headquarters</t>
  </si>
  <si>
    <t>[1]</t>
  </si>
  <si>
    <t>Unallocated benefit (cost) of DSIT headquarters</t>
  </si>
  <si>
    <t>Consolidated loss before income taxes</t>
  </si>
  <si>
    <t>Includes stock compensation expense of $629 and $522 for the nine month periods ended September 30, 2014 and 2015 and $79 and $146 for the three month periods ended September 30, 2014 and 2015, respectively. The three and nine months ended September 30, 2015 also includes $232 of interest associated with the Leap Tide transaction (see Note 3).</t>
  </si>
  <si>
    <t>Segment Reporting - Schedule of Reconciliation of Segment Data to Consolidated Statement of Operations (Details) (Parenthetical) - USD ($) $ in Thousands</t>
  </si>
  <si>
    <t>Stock compensation expense</t>
  </si>
  <si>
    <t>Interest expense</t>
  </si>
  <si>
    <t>Subsequent Events (Details Narrative) - Subsequent Event [Member] - Director [Member] - Omni Metrix Holdings Inc [Member] $ in Thousands</t>
  </si>
  <si>
    <t>Oct. 16, 2015USD ($)shares</t>
  </si>
  <si>
    <t>Percentage of acquired interest during period</t>
  </si>
  <si>
    <t>Acquired interest amount</t>
  </si>
  <si>
    <t>Equity ownership interest rate</t>
  </si>
  <si>
    <t>100.00%</t>
  </si>
  <si>
    <t>Series A Preferred Stock [Member]</t>
  </si>
  <si>
    <t>Number of shares acquire during period | shares</t>
  </si>
  <si>
    <t>Preferred stock dividend rate percentage</t>
  </si>
  <si>
    <t>Pre-money equity valu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80984</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C11">
        <v>27325591</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3</v>
      </c>
      <c t="s" s="2" r="B1">
        <v>1</v>
      </c>
    </row>
    <row r="2" spans="1:2">
      <c t="s" s="2" r="B2">
        <v>2</v>
      </c>
    </row>
    <row r="3" spans="1:2">
      <c t="s" s="3" r="A3">
        <v>214</v>
      </c>
    </row>
    <row r="4" spans="1:2">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32</v>
      </c>
      <c t="n" s="7" r="C3">
        <v>4821</v>
      </c>
    </row>
    <row r="4" spans="1:3">
      <c t="s" s="4" r="A4">
        <v>28</v>
      </c>
      <c t="n" s="5" r="B4">
        <v>2866</v>
      </c>
      <c t="n" s="7" r="C4">
        <v>467</v>
      </c>
    </row>
    <row r="5" spans="1:3">
      <c t="s" s="4" r="A5">
        <v>29</v>
      </c>
      <c t="n" s="5" r="B5">
        <v>100</v>
      </c>
      <c t="s" s="4" r="C5">
        <v>30</v>
      </c>
    </row>
    <row r="6" spans="1:3">
      <c t="s" s="4" r="A6">
        <v>31</v>
      </c>
      <c t="n" s="5" r="B6">
        <v>5125</v>
      </c>
      <c t="n" s="7" r="C6">
        <v>4902</v>
      </c>
    </row>
    <row r="7" spans="1:3">
      <c t="s" s="4" r="A7">
        <v>32</v>
      </c>
      <c t="n" s="5" r="B7">
        <v>6456</v>
      </c>
      <c t="n" s="5" r="C7">
        <v>7890</v>
      </c>
    </row>
    <row r="8" spans="1:3">
      <c t="s" s="4" r="A8">
        <v>33</v>
      </c>
      <c t="n" s="5" r="B8">
        <v>1169</v>
      </c>
      <c t="n" s="5" r="C8">
        <v>1374</v>
      </c>
    </row>
    <row r="9" spans="1:3">
      <c t="s" s="4" r="A9">
        <v>34</v>
      </c>
      <c t="n" s="7" r="B9">
        <v>1908</v>
      </c>
      <c t="n" s="5" r="C9">
        <v>1813</v>
      </c>
    </row>
    <row r="10" spans="1:3">
      <c t="s" s="4" r="A10">
        <v>35</v>
      </c>
      <c t="s" s="4" r="B10">
        <v>30</v>
      </c>
      <c t="n" s="5" r="C10">
        <v>143</v>
      </c>
    </row>
    <row r="11" spans="1:3">
      <c t="s" s="4" r="A11">
        <v>36</v>
      </c>
      <c t="n" s="7" r="B11">
        <v>18156</v>
      </c>
      <c t="n" s="5" r="C11">
        <v>21410</v>
      </c>
    </row>
    <row r="12" spans="1:3">
      <c t="s" s="4" r="A12">
        <v>37</v>
      </c>
      <c t="n" s="5" r="B12">
        <v>1023</v>
      </c>
      <c t="n" s="5" r="C12">
        <v>1080</v>
      </c>
    </row>
    <row r="13" spans="1:3">
      <c t="s" s="4" r="A13">
        <v>38</v>
      </c>
      <c t="n" s="5" r="B13">
        <v>3492</v>
      </c>
      <c t="n" s="5" r="C13">
        <v>3256</v>
      </c>
    </row>
    <row r="14" spans="1:3">
      <c t="s" s="4" r="A14">
        <v>28</v>
      </c>
      <c t="n" s="7" r="B14">
        <v>3690</v>
      </c>
      <c t="n" s="5" r="C14">
        <v>650</v>
      </c>
    </row>
    <row r="15" spans="1:3">
      <c t="s" s="4" r="A15">
        <v>39</v>
      </c>
      <c t="s" s="4" r="B15">
        <v>30</v>
      </c>
      <c t="n" s="5" r="C15">
        <v>1211</v>
      </c>
    </row>
    <row r="16" spans="1:3">
      <c t="s" s="4" r="A16">
        <v>40</v>
      </c>
      <c t="n" s="7" r="B16">
        <v>512</v>
      </c>
      <c t="n" s="5" r="C16">
        <v>1031</v>
      </c>
    </row>
    <row r="17" spans="1:3">
      <c t="s" s="4" r="A17">
        <v>41</v>
      </c>
      <c t="n" s="5" r="B17">
        <v>785</v>
      </c>
      <c t="n" s="5" r="C17">
        <v>905</v>
      </c>
    </row>
    <row r="18" spans="1:3">
      <c t="s" s="4" r="A18">
        <v>42</v>
      </c>
      <c t="n" s="5" r="B18">
        <v>27658</v>
      </c>
      <c t="n" s="5" r="C18">
        <v>29543</v>
      </c>
    </row>
    <row r="19" spans="1:3">
      <c t="s" s="3" r="A19">
        <v>43</v>
      </c>
    </row>
    <row r="20" spans="1:3">
      <c t="s" s="4" r="A20">
        <v>44</v>
      </c>
      <c t="n" s="5" r="B20">
        <v>3060</v>
      </c>
      <c t="n" s="7" r="C20">
        <v>4419</v>
      </c>
    </row>
    <row r="21" spans="1:3">
      <c t="s" s="4" r="A21">
        <v>45</v>
      </c>
      <c t="n" s="5" r="B21">
        <v>1564</v>
      </c>
      <c t="s" s="4" r="C21">
        <v>30</v>
      </c>
    </row>
    <row r="22" spans="1:3">
      <c t="s" s="4" r="A22">
        <v>46</v>
      </c>
      <c t="n" s="5" r="B22">
        <v>3602</v>
      </c>
      <c t="n" s="7" r="C22">
        <v>2187</v>
      </c>
    </row>
    <row r="23" spans="1:3">
      <c t="s" s="4" r="A23">
        <v>47</v>
      </c>
      <c t="n" s="5" r="B23">
        <v>1641</v>
      </c>
      <c t="n" s="5" r="C23">
        <v>1584</v>
      </c>
    </row>
    <row r="24" spans="1:3">
      <c t="s" s="4" r="A24">
        <v>48</v>
      </c>
      <c t="n" s="5" r="B24">
        <v>5947</v>
      </c>
      <c t="n" s="5" r="C24">
        <v>1634</v>
      </c>
    </row>
    <row r="25" spans="1:3">
      <c t="s" s="4" r="A25">
        <v>49</v>
      </c>
      <c t="n" s="7" r="B25">
        <v>3456</v>
      </c>
      <c t="n" s="5" r="C25">
        <v>3028</v>
      </c>
    </row>
    <row r="26" spans="1:3">
      <c t="s" s="4" r="A26">
        <v>50</v>
      </c>
      <c t="s" s="4" r="B26">
        <v>30</v>
      </c>
      <c t="n" s="5" r="C26">
        <v>4693</v>
      </c>
    </row>
    <row r="27" spans="1:3">
      <c t="s" s="4" r="A27">
        <v>51</v>
      </c>
      <c t="n" s="7" r="B27">
        <v>19270</v>
      </c>
      <c t="n" s="5" r="C27">
        <v>17545</v>
      </c>
    </row>
    <row r="28" spans="1:3">
      <c t="s" s="3" r="A28">
        <v>52</v>
      </c>
    </row>
    <row r="29" spans="1:3">
      <c t="s" s="4" r="A29">
        <v>53</v>
      </c>
      <c t="n" s="5" r="B29">
        <v>4854</v>
      </c>
      <c t="n" s="5" r="C29">
        <v>4594</v>
      </c>
    </row>
    <row r="30" spans="1:3">
      <c t="s" s="4" r="A30">
        <v>54</v>
      </c>
      <c t="n" s="5" r="B30">
        <v>1066</v>
      </c>
      <c t="n" s="5" r="C30">
        <v>1011</v>
      </c>
    </row>
    <row r="31" spans="1:3">
      <c t="s" s="4" r="A31">
        <v>55</v>
      </c>
      <c t="n" s="7" r="B31">
        <v>5920</v>
      </c>
      <c t="n" s="7" r="C31">
        <v>5605</v>
      </c>
    </row>
    <row r="32" spans="1:3">
      <c t="s" s="4" r="A32">
        <v>56</v>
      </c>
      <c t="s" s="4" r="B32">
        <v>30</v>
      </c>
      <c t="s" s="4" r="C32">
        <v>30</v>
      </c>
    </row>
    <row r="33" spans="1:3">
      <c t="s" s="3" r="A33">
        <v>57</v>
      </c>
    </row>
    <row r="34" spans="1:3">
      <c t="s" s="4" r="A34">
        <v>58</v>
      </c>
      <c t="n" s="7" r="B34">
        <v>281</v>
      </c>
      <c t="n" s="7" r="C34">
        <v>272</v>
      </c>
    </row>
    <row r="35" spans="1:3">
      <c t="s" s="4" r="A35">
        <v>59</v>
      </c>
      <c t="n" s="5" r="B35">
        <v>98823</v>
      </c>
      <c t="n" s="5" r="C35">
        <v>97607</v>
      </c>
    </row>
    <row r="36" spans="1:3">
      <c t="s" s="4" r="A36">
        <v>60</v>
      </c>
      <c t="n" s="5" r="B36">
        <v>1641</v>
      </c>
      <c t="n" s="5" r="C36">
        <v>1641</v>
      </c>
    </row>
    <row r="37" spans="1:3">
      <c t="s" s="4" r="A37">
        <v>61</v>
      </c>
      <c t="n" s="5" r="B37">
        <v>-95266</v>
      </c>
      <c t="n" s="5" r="C37">
        <v>-86592</v>
      </c>
    </row>
    <row r="38" spans="1:3">
      <c t="s" s="4" r="A38">
        <v>62</v>
      </c>
      <c t="n" s="5" r="B38">
        <v>-3036</v>
      </c>
      <c t="n" s="5" r="C38">
        <v>-3036</v>
      </c>
    </row>
    <row r="39" spans="1:3">
      <c t="s" s="4" r="A39">
        <v>63</v>
      </c>
      <c t="n" s="5" r="B39">
        <v>-332</v>
      </c>
      <c t="n" s="5" r="C39">
        <v>-212</v>
      </c>
    </row>
    <row r="40" spans="1:3">
      <c t="s" s="4" r="A40">
        <v>64</v>
      </c>
      <c t="n" s="5" r="B40">
        <v>2111</v>
      </c>
      <c t="n" s="5" r="C40">
        <v>9680</v>
      </c>
    </row>
    <row r="41" spans="1:3">
      <c t="s" s="4" r="A41">
        <v>65</v>
      </c>
      <c t="n" s="5" r="B41">
        <v>357</v>
      </c>
      <c t="n" s="5" r="C41">
        <v>-3287</v>
      </c>
    </row>
    <row r="42" spans="1:3">
      <c t="s" s="4" r="A42">
        <v>66</v>
      </c>
      <c t="n" s="5" r="B42">
        <v>2468</v>
      </c>
      <c t="n" s="5" r="C42">
        <v>6393</v>
      </c>
    </row>
    <row r="43" spans="1:3">
      <c t="s" s="4" r="A43">
        <v>67</v>
      </c>
      <c t="n" s="7" r="B43">
        <v>27658</v>
      </c>
      <c t="n" s="7" r="C43">
        <v>2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219</v>
      </c>
      <c t="s" s="2" r="B1">
        <v>1</v>
      </c>
    </row>
    <row r="2" spans="1:2">
      <c t="s" s="2" r="B2">
        <v>2</v>
      </c>
    </row>
    <row r="3" spans="1:2">
      <c t="s" s="3" r="A3">
        <v>196</v>
      </c>
    </row>
    <row r="4" spans="1:2">
      <c t="s" s="4" r="A4">
        <v>220</v>
      </c>
      <c t="s" s="4" r="B4">
        <v>221</v>
      </c>
    </row>
    <row r="5" spans="1:2">
      <c t="s" s="4" r="A5">
        <v>222</v>
      </c>
      <c t="s" s="4" r="B5">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4</v>
      </c>
      <c t="s" s="2" r="B1">
        <v>1</v>
      </c>
    </row>
    <row r="2" spans="1:2">
      <c t="s" s="2" r="B2">
        <v>2</v>
      </c>
    </row>
    <row r="3" spans="1:2">
      <c t="s" s="3" r="A3">
        <v>202</v>
      </c>
    </row>
    <row r="4" spans="1:2">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7</v>
      </c>
      <c t="s" s="2" r="B1">
        <v>1</v>
      </c>
    </row>
    <row r="2" spans="1:2">
      <c t="s" s="2" r="B2">
        <v>2</v>
      </c>
    </row>
    <row r="3" spans="1:2">
      <c t="s" s="3" r="A3">
        <v>205</v>
      </c>
    </row>
    <row r="4" spans="1:2">
      <c t="s" s="4" r="A4">
        <v>228</v>
      </c>
      <c t="s" s="4" r="B4">
        <v>229</v>
      </c>
    </row>
    <row r="5" spans="1:2">
      <c t="s" s="4" r="A5">
        <v>230</v>
      </c>
      <c t="s" s="4" r="B5">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32</v>
      </c>
      <c t="s" s="2" r="B1">
        <v>1</v>
      </c>
    </row>
    <row r="2" spans="1:2">
      <c t="s" s="2" r="B2">
        <v>2</v>
      </c>
    </row>
    <row r="3" spans="1:2">
      <c t="s" s="3" r="A3">
        <v>208</v>
      </c>
    </row>
    <row r="4" spans="1:2">
      <c t="s" s="4" r="A4">
        <v>233</v>
      </c>
      <c t="s" s="4" r="B4">
        <v>234</v>
      </c>
    </row>
    <row r="5" spans="1:2">
      <c t="s" s="4" r="A5">
        <v>235</v>
      </c>
      <c t="s" s="4" r="B5">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37</v>
      </c>
      <c t="s" s="2" r="B1">
        <v>1</v>
      </c>
    </row>
    <row r="2" spans="1:2">
      <c t="s" s="2" r="B2">
        <v>2</v>
      </c>
    </row>
    <row r="3" spans="1:2">
      <c t="s" s="3" r="A3">
        <v>211</v>
      </c>
    </row>
    <row r="4" spans="1:2">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40</v>
      </c>
      <c t="s" s="2" r="B1">
        <v>1</v>
      </c>
    </row>
    <row r="2" spans="1:2">
      <c t="s" s="2" r="B2">
        <v>2</v>
      </c>
    </row>
    <row r="3" spans="1:2">
      <c t="s" s="3" r="A3">
        <v>214</v>
      </c>
    </row>
    <row r="4" spans="1:2">
      <c t="s" s="4" r="A4">
        <v>241</v>
      </c>
      <c t="s" s="4" r="B4">
        <v>242</v>
      </c>
    </row>
    <row r="5" spans="1:2">
      <c t="s" s="4" r="A5">
        <v>243</v>
      </c>
      <c t="s" s="4"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s="1" r="A1">
        <v>245</v>
      </c>
      <c t="s" s="2" r="B1">
        <v>246</v>
      </c>
      <c t="s" s="2" r="C1">
        <v>2</v>
      </c>
      <c t="s" s="2" r="D1">
        <v>77</v>
      </c>
      <c t="s" s="2" r="E1">
        <v>25</v>
      </c>
    </row>
    <row r="2" spans="1:5">
      <c t="s" s="4" r="A2">
        <v>247</v>
      </c>
      <c t="n" s="7" r="C2">
        <v>100</v>
      </c>
      <c t="s" s="4" r="E2">
        <v>30</v>
      </c>
    </row>
    <row r="3" spans="1:5">
      <c t="s" s="4" r="A3">
        <v>248</v>
      </c>
      <c t="n" s="5" r="C3">
        <v>-162</v>
      </c>
    </row>
    <row r="4" spans="1:5">
      <c t="s" s="4" r="A4">
        <v>249</v>
      </c>
      <c t="n" s="5" r="C4">
        <v>66</v>
      </c>
      <c t="s" s="4" r="D4">
        <v>30</v>
      </c>
    </row>
    <row r="5" spans="1:5">
      <c t="s" s="4" r="A5">
        <v>250</v>
      </c>
    </row>
    <row r="6" spans="1:5">
      <c t="s" s="4" r="A6">
        <v>251</v>
      </c>
      <c t="n" s="5" r="C6">
        <v>465</v>
      </c>
    </row>
    <row r="7" spans="1:5">
      <c t="s" s="4" r="A7">
        <v>252</v>
      </c>
    </row>
    <row r="8" spans="1:5">
      <c t="s" s="4" r="A8">
        <v>253</v>
      </c>
      <c t="n" s="7" r="C8">
        <v>5000</v>
      </c>
    </row>
    <row r="9" spans="1:5">
      <c t="s" s="4" r="A9">
        <v>254</v>
      </c>
    </row>
    <row r="10" spans="1:5">
      <c t="s" s="4" r="A10">
        <v>255</v>
      </c>
      <c t="n" s="8" r="C10">
        <v>0.1</v>
      </c>
    </row>
    <row r="11" spans="1:5">
      <c t="s" s="4" r="A11">
        <v>256</v>
      </c>
      <c t="n" s="7" r="B11">
        <v>2000</v>
      </c>
    </row>
    <row r="12" spans="1:5">
      <c t="s" s="4" r="A12">
        <v>257</v>
      </c>
      <c t="s" s="4" r="B12">
        <v>258</v>
      </c>
    </row>
    <row r="13" spans="1:5">
      <c t="s" s="4" r="A13">
        <v>259</v>
      </c>
      <c t="s" s="4" r="B13">
        <v>260</v>
      </c>
    </row>
    <row r="14" spans="1:5">
      <c t="s" s="4" r="A14">
        <v>261</v>
      </c>
      <c t="n" s="5" r="B14">
        <v>850000</v>
      </c>
    </row>
    <row r="15" spans="1:5">
      <c t="s" s="4" r="A15">
        <v>262</v>
      </c>
      <c t="n" s="5" r="B15">
        <v>179167</v>
      </c>
    </row>
    <row r="16" spans="1:5">
      <c t="s" s="4" r="A16">
        <v>263</v>
      </c>
      <c t="n" s="8" r="B16">
        <v>0.3</v>
      </c>
    </row>
    <row r="17" spans="1:5">
      <c t="s" s="4" r="A17">
        <v>264</v>
      </c>
      <c t="n" s="8" r="B17">
        <v>0.4</v>
      </c>
    </row>
    <row r="18" spans="1:5">
      <c t="s" s="4" r="A18">
        <v>265</v>
      </c>
    </row>
    <row r="19" spans="1:5">
      <c t="s" s="4" r="A19">
        <v>266</v>
      </c>
      <c t="n" s="5" r="C19">
        <v>278454</v>
      </c>
    </row>
    <row r="20" spans="1:5">
      <c t="s" s="4" r="A20">
        <v>248</v>
      </c>
      <c t="n" s="7" r="C20">
        <v>162</v>
      </c>
    </row>
    <row r="21" spans="1:5">
      <c t="s" s="4" r="A21">
        <v>267</v>
      </c>
      <c t="s" s="4" r="C21">
        <v>268</v>
      </c>
    </row>
    <row r="22" spans="1:5">
      <c t="s" s="4" r="A22">
        <v>269</v>
      </c>
      <c t="n" s="7" r="C22">
        <v>21</v>
      </c>
    </row>
    <row r="23" spans="1:5">
      <c t="s" s="4" r="A23">
        <v>270</v>
      </c>
      <c t="n" s="5" r="C23">
        <v>141</v>
      </c>
    </row>
    <row r="24" spans="1:5">
      <c t="s" s="4" r="A24">
        <v>271</v>
      </c>
      <c t="n" s="5" r="C24">
        <v>340</v>
      </c>
    </row>
    <row r="25" spans="1:5">
      <c t="s" s="4" r="A25">
        <v>272</v>
      </c>
      <c t="n" s="5" r="C25">
        <v>340</v>
      </c>
    </row>
    <row r="26" spans="1:5">
      <c t="s" s="4" r="A26">
        <v>273</v>
      </c>
      <c t="n" s="5" r="C26">
        <v>28</v>
      </c>
    </row>
    <row r="27" spans="1:5">
      <c t="s" s="4" r="A27">
        <v>249</v>
      </c>
      <c t="n" s="5" r="C27">
        <v>45</v>
      </c>
    </row>
    <row r="28" spans="1:5">
      <c t="s" s="4" r="A28">
        <v>274</v>
      </c>
      <c t="n" s="5" r="C28">
        <v>295</v>
      </c>
    </row>
    <row r="29" spans="1:5">
      <c t="s" s="4" r="A29">
        <v>275</v>
      </c>
    </row>
    <row r="30" spans="1:5">
      <c t="s" s="4" r="A30">
        <v>273</v>
      </c>
      <c t="n" s="7" r="C30">
        <v>111</v>
      </c>
    </row>
    <row r="31" spans="1:5">
      <c t="s" s="4" r="A31">
        <v>276</v>
      </c>
    </row>
    <row r="32" spans="1:5">
      <c t="s" s="4" r="A32">
        <v>277</v>
      </c>
      <c t="n" s="7" r="B32">
        <v>5000</v>
      </c>
    </row>
    <row r="33" spans="1:5">
      <c t="s" s="4" r="A33">
        <v>278</v>
      </c>
    </row>
    <row r="34" spans="1:5">
      <c t="s" s="4" r="A34">
        <v>247</v>
      </c>
      <c t="n" s="5" r="B34">
        <v>100</v>
      </c>
    </row>
    <row r="35" spans="1:5">
      <c t="s" s="4" r="A35">
        <v>279</v>
      </c>
      <c t="n" s="7" r="B35">
        <v>50</v>
      </c>
    </row>
    <row r="36" spans="1:5">
      <c t="s" s="4" r="A36">
        <v>280</v>
      </c>
      <c t="s" s="4" r="B36">
        <v>28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282</v>
      </c>
      <c t="s" s="2" r="B1">
        <v>283</v>
      </c>
      <c t="s" s="2" r="C1">
        <v>246</v>
      </c>
      <c t="s" s="2" r="D1">
        <v>284</v>
      </c>
      <c t="s" s="2" r="E1">
        <v>285</v>
      </c>
      <c t="s" s="2" r="F1">
        <v>286</v>
      </c>
      <c t="s" s="2" r="G1">
        <v>287</v>
      </c>
      <c t="s" s="2" r="H1">
        <v>288</v>
      </c>
    </row>
    <row r="2" spans="1:8">
      <c t="s" s="4" r="A2">
        <v>289</v>
      </c>
    </row>
    <row r="3" spans="1:8">
      <c t="s" s="4" r="A3">
        <v>290</v>
      </c>
      <c t="n" s="7" r="C3">
        <v>500</v>
      </c>
    </row>
    <row r="4" spans="1:8">
      <c t="s" s="4" r="A4">
        <v>291</v>
      </c>
      <c t="n" s="7" r="C4">
        <v>480</v>
      </c>
    </row>
    <row r="5" spans="1:8">
      <c t="s" s="4" r="A5">
        <v>292</v>
      </c>
    </row>
    <row r="6" spans="1:8">
      <c t="s" s="4" r="A6">
        <v>293</v>
      </c>
      <c t="n" s="7" r="H6">
        <v>1480</v>
      </c>
    </row>
    <row r="7" spans="1:8">
      <c t="s" s="4" r="A7">
        <v>294</v>
      </c>
      <c t="n" s="7" r="D7">
        <v>500</v>
      </c>
    </row>
    <row r="8" spans="1:8">
      <c t="s" s="4" r="A8">
        <v>290</v>
      </c>
      <c t="n" s="7" r="F8">
        <v>250</v>
      </c>
      <c t="n" s="7" r="G8">
        <v>250</v>
      </c>
    </row>
    <row r="9" spans="1:8">
      <c t="s" s="4" r="A9">
        <v>295</v>
      </c>
      <c t="n" s="7" r="E9">
        <v>250</v>
      </c>
    </row>
    <row r="10" spans="1:8">
      <c t="s" s="4" r="A10">
        <v>296</v>
      </c>
      <c t="n" s="7" r="B10">
        <v>250</v>
      </c>
    </row>
    <row r="11" spans="1:8">
      <c t="s" s="4" r="A11">
        <v>297</v>
      </c>
    </row>
    <row r="12" spans="1:8">
      <c t="s" s="4" r="A12">
        <v>293</v>
      </c>
      <c t="n" s="7" r="H12">
        <v>1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s="1" r="A1">
        <v>298</v>
      </c>
      <c t="s" s="2" r="B1">
        <v>1</v>
      </c>
    </row>
    <row r="2" spans="1:4">
      <c t="s" s="2" r="B2">
        <v>2</v>
      </c>
      <c t="s" s="2" r="C2">
        <v>77</v>
      </c>
      <c t="s" s="2" r="D2">
        <v>299</v>
      </c>
    </row>
    <row r="3" spans="1:4">
      <c t="s" s="4" r="A3">
        <v>300</v>
      </c>
      <c t="n" s="7" r="B3">
        <v>-401</v>
      </c>
      <c t="s" s="4" r="C3">
        <v>30</v>
      </c>
    </row>
    <row r="4" spans="1:4">
      <c t="s" s="4" r="A4">
        <v>301</v>
      </c>
    </row>
    <row r="5" spans="1:4">
      <c t="s" s="4" r="A5">
        <v>302</v>
      </c>
      <c t="n" s="7" r="D5">
        <v>725</v>
      </c>
    </row>
    <row r="6" spans="1:4">
      <c t="s" s="4" r="A6">
        <v>303</v>
      </c>
      <c t="s" s="4" r="B6">
        <v>304</v>
      </c>
    </row>
    <row r="7" spans="1:4">
      <c t="s" s="4" r="A7">
        <v>300</v>
      </c>
      <c t="n" s="7" r="B7">
        <v>4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05</v>
      </c>
      <c t="s" s="2" r="B1">
        <v>2</v>
      </c>
      <c t="s" s="2" r="C1">
        <v>306</v>
      </c>
      <c t="s" s="2" r="D1">
        <v>25</v>
      </c>
    </row>
    <row r="2" spans="1:4">
      <c t="s" s="4" r="A2">
        <v>27</v>
      </c>
      <c t="n" s="7" r="B2">
        <v>532</v>
      </c>
      <c t="n" s="7" r="D2">
        <v>4821</v>
      </c>
    </row>
    <row r="3" spans="1:4">
      <c t="s" s="4" r="A3">
        <v>34</v>
      </c>
      <c t="n" s="5" r="B3">
        <v>1908</v>
      </c>
      <c t="n" s="5" r="D3">
        <v>1813</v>
      </c>
    </row>
    <row r="4" spans="1:4">
      <c t="s" s="4" r="A4">
        <v>42</v>
      </c>
      <c t="n" s="5" r="B4">
        <v>27658</v>
      </c>
      <c t="n" s="5" r="D4">
        <v>29543</v>
      </c>
    </row>
    <row r="5" spans="1:4">
      <c t="s" s="4" r="A5">
        <v>46</v>
      </c>
      <c t="n" s="5" r="B5">
        <v>3602</v>
      </c>
      <c t="n" s="5" r="D5">
        <v>2187</v>
      </c>
    </row>
    <row r="6" spans="1:4">
      <c t="s" s="4" r="A6">
        <v>49</v>
      </c>
      <c t="n" s="7" r="B6">
        <v>3456</v>
      </c>
      <c t="n" s="5" r="D6">
        <v>3028</v>
      </c>
    </row>
    <row r="7" spans="1:4">
      <c t="s" s="4" r="A7">
        <v>307</v>
      </c>
    </row>
    <row r="8" spans="1:4">
      <c t="s" s="4" r="A8">
        <v>27</v>
      </c>
      <c t="s" s="4" r="C8">
        <v>30</v>
      </c>
      <c t="n" s="5" r="D8">
        <v>52</v>
      </c>
    </row>
    <row r="9" spans="1:4">
      <c t="s" s="4" r="A9">
        <v>34</v>
      </c>
      <c t="s" s="4" r="C9">
        <v>30</v>
      </c>
      <c t="n" s="5" r="D9">
        <v>91</v>
      </c>
    </row>
    <row r="10" spans="1:4">
      <c t="s" s="4" r="A10">
        <v>42</v>
      </c>
      <c t="s" s="4" r="C10">
        <v>30</v>
      </c>
      <c t="n" s="5" r="D10">
        <v>143</v>
      </c>
    </row>
    <row r="11" spans="1:4">
      <c t="s" s="4" r="A11">
        <v>308</v>
      </c>
      <c t="n" s="7" r="C11">
        <v>999</v>
      </c>
      <c t="n" s="5" r="D11">
        <v>1460</v>
      </c>
    </row>
    <row r="12" spans="1:4">
      <c t="s" s="4" r="A12">
        <v>46</v>
      </c>
      <c t="n" s="5" r="C12">
        <v>1029</v>
      </c>
      <c t="n" s="5" r="D12">
        <v>1006</v>
      </c>
    </row>
    <row r="13" spans="1:4">
      <c t="s" s="4" r="A13">
        <v>47</v>
      </c>
      <c t="n" s="5" r="C13">
        <v>90</v>
      </c>
      <c t="n" s="5" r="D13">
        <v>346</v>
      </c>
    </row>
    <row r="14" spans="1:4">
      <c t="s" s="4" r="A14">
        <v>49</v>
      </c>
      <c t="n" s="5" r="C14">
        <v>1721</v>
      </c>
      <c t="n" s="5" r="D14">
        <v>1881</v>
      </c>
    </row>
    <row r="15" spans="1:4">
      <c t="s" s="4" r="A15">
        <v>309</v>
      </c>
      <c t="n" s="7" r="C15">
        <v>3839</v>
      </c>
      <c t="n" s="7" r="D15">
        <v>46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8</v>
      </c>
      <c t="s" s="2" r="B1">
        <v>2</v>
      </c>
      <c t="s" s="2" r="C1">
        <v>25</v>
      </c>
    </row>
    <row r="2" spans="1:3">
      <c t="s" s="3" r="A2">
        <v>69</v>
      </c>
    </row>
    <row r="3" spans="1:3">
      <c t="s" s="4" r="A3">
        <v>70</v>
      </c>
      <c t="n" s="7" r="B3">
        <v>36</v>
      </c>
      <c t="n" s="7" r="C3">
        <v>143</v>
      </c>
    </row>
    <row r="4" spans="1:3">
      <c t="s" s="4" r="A4">
        <v>71</v>
      </c>
      <c t="n" s="8" r="B4">
        <v>0.01</v>
      </c>
      <c t="n" s="8" r="C4">
        <v>0.01</v>
      </c>
    </row>
    <row r="5" spans="1:3">
      <c t="s" s="4" r="A5">
        <v>72</v>
      </c>
      <c t="n" s="5" r="B5">
        <v>30000000</v>
      </c>
      <c t="n" s="5" r="C5">
        <v>30000000</v>
      </c>
    </row>
    <row r="6" spans="1:3">
      <c t="s" s="4" r="A6">
        <v>73</v>
      </c>
      <c t="n" s="5" r="B6">
        <v>28127511</v>
      </c>
      <c t="n" s="5" r="C6">
        <v>27277511</v>
      </c>
    </row>
    <row r="7" spans="1:3">
      <c t="s" s="4" r="A7">
        <v>74</v>
      </c>
      <c t="n" s="5" r="B7">
        <v>801920</v>
      </c>
      <c t="n" s="5" r="C7">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0</v>
      </c>
      <c t="s" s="2" r="B1">
        <v>76</v>
      </c>
      <c t="s" s="2" r="D1">
        <v>1</v>
      </c>
    </row>
    <row r="2" spans="1:5">
      <c t="s" s="2" r="B2">
        <v>2</v>
      </c>
      <c t="s" s="2" r="C2">
        <v>77</v>
      </c>
      <c t="s" s="2" r="D2">
        <v>2</v>
      </c>
      <c t="s" s="2" r="E2">
        <v>77</v>
      </c>
    </row>
    <row r="3" spans="1:5">
      <c t="s" s="4" r="A3">
        <v>311</v>
      </c>
      <c t="n" s="7" r="B3">
        <v>4776</v>
      </c>
      <c t="n" s="7" r="C3">
        <v>5168</v>
      </c>
      <c t="n" s="7" r="D3">
        <v>14201</v>
      </c>
      <c t="n" s="7" r="E3">
        <v>14345</v>
      </c>
    </row>
    <row r="4" spans="1:5">
      <c t="s" s="4" r="A4">
        <v>312</v>
      </c>
      <c t="n" s="5" r="B4">
        <v>1431</v>
      </c>
      <c t="n" s="5" r="C4">
        <v>1933</v>
      </c>
      <c t="n" s="5" r="D4">
        <v>4615</v>
      </c>
      <c t="n" s="5" r="E4">
        <v>4639</v>
      </c>
    </row>
    <row r="5" spans="1:5">
      <c t="s" s="4" r="A5">
        <v>313</v>
      </c>
      <c t="n" s="5" r="B5">
        <v>-2633</v>
      </c>
      <c t="n" s="5" r="C5">
        <v>-4148</v>
      </c>
      <c t="n" s="5" r="D5">
        <v>-8743</v>
      </c>
      <c t="n" s="7" r="E5">
        <v>-14644</v>
      </c>
    </row>
    <row r="6" spans="1:5">
      <c t="s" s="4" r="A6">
        <v>314</v>
      </c>
      <c t="n" s="5" r="D6">
        <v>-401</v>
      </c>
      <c t="s" s="4" r="E6">
        <v>30</v>
      </c>
    </row>
    <row r="7" spans="1:5">
      <c t="s" s="4" r="A7">
        <v>301</v>
      </c>
    </row>
    <row r="8" spans="1:5">
      <c t="s" s="4" r="A8">
        <v>314</v>
      </c>
      <c t="n" s="5" r="D8">
        <v>401</v>
      </c>
    </row>
    <row r="9" spans="1:5">
      <c t="s" s="4" r="A9">
        <v>307</v>
      </c>
    </row>
    <row r="10" spans="1:5">
      <c t="s" s="4" r="A10">
        <v>311</v>
      </c>
      <c t="n" s="5" r="B10">
        <v>84</v>
      </c>
      <c t="n" s="5" r="C10">
        <v>471</v>
      </c>
      <c t="n" s="5" r="D10">
        <v>163</v>
      </c>
      <c t="n" s="7" r="E10">
        <v>471</v>
      </c>
    </row>
    <row r="11" spans="1:5">
      <c t="s" s="4" r="A11">
        <v>312</v>
      </c>
      <c t="n" s="5" r="B11">
        <v>18</v>
      </c>
      <c t="n" s="5" r="C11">
        <v>-428</v>
      </c>
      <c t="n" s="5" r="D11">
        <v>-68</v>
      </c>
      <c t="n" s="5" r="E11">
        <v>-858</v>
      </c>
    </row>
    <row r="12" spans="1:5">
      <c t="s" s="4" r="A12">
        <v>313</v>
      </c>
      <c t="n" s="5" r="B12">
        <v>609</v>
      </c>
      <c t="n" s="7" r="C12">
        <v>-2687</v>
      </c>
      <c t="n" s="5" r="D12">
        <v>-772</v>
      </c>
      <c t="n" s="7" r="E12">
        <v>-6881</v>
      </c>
    </row>
    <row r="13" spans="1:5">
      <c t="s" s="4" r="A13">
        <v>314</v>
      </c>
      <c t="n" s="5" r="B13">
        <v>-401</v>
      </c>
      <c t="s" s="4" r="C13">
        <v>30</v>
      </c>
      <c t="n" s="5" r="D13">
        <v>-401</v>
      </c>
      <c t="s" s="4" r="E13">
        <v>30</v>
      </c>
    </row>
    <row r="14" spans="1:5">
      <c t="s" s="4" r="A14">
        <v>98</v>
      </c>
      <c t="n" s="7" r="B14">
        <v>208</v>
      </c>
      <c t="n" s="7" r="C14">
        <v>-2687</v>
      </c>
      <c t="n" s="7" r="D14">
        <v>-1173</v>
      </c>
      <c t="n" s="7" r="E14">
        <v>68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t="s" s="1" r="A1">
        <v>315</v>
      </c>
      <c t="s" s="2" r="B1">
        <v>1</v>
      </c>
      <c t="s" s="2" r="C1">
        <v>316</v>
      </c>
    </row>
    <row r="2" spans="1:3">
      <c t="s" s="2" r="B2">
        <v>2</v>
      </c>
      <c t="s" s="2" r="C2">
        <v>25</v>
      </c>
    </row>
    <row r="3" spans="1:3">
      <c t="s" s="4" r="A3">
        <v>317</v>
      </c>
    </row>
    <row r="4" spans="1:3">
      <c t="s" s="3" r="A4">
        <v>318</v>
      </c>
    </row>
    <row r="5" spans="1:3">
      <c t="s" s="4" r="A5">
        <v>319</v>
      </c>
      <c t="n" s="7" r="C5">
        <v>38</v>
      </c>
    </row>
    <row r="6" spans="1:3">
      <c t="s" s="4" r="A6">
        <v>320</v>
      </c>
    </row>
    <row r="7" spans="1:3">
      <c t="s" s="3" r="A7">
        <v>318</v>
      </c>
    </row>
    <row r="8" spans="1:3">
      <c t="s" s="4" r="A8">
        <v>321</v>
      </c>
      <c t="n" s="7" r="B8">
        <v>33</v>
      </c>
    </row>
    <row r="9" spans="1:3">
      <c t="s" s="4" r="A9">
        <v>322</v>
      </c>
      <c t="n" s="7" r="B9">
        <v>215</v>
      </c>
      <c t="n" s="7" r="C9">
        <v>248</v>
      </c>
    </row>
    <row r="10" spans="1:3">
      <c t="s" s="4" r="A10">
        <v>323</v>
      </c>
      <c t="s" s="4" r="B10">
        <v>324</v>
      </c>
    </row>
    <row r="11" spans="1:3">
      <c t="s" s="4" r="A11">
        <v>325</v>
      </c>
      <c t="n" s="7" r="B11">
        <v>45</v>
      </c>
    </row>
    <row r="12" spans="1:3">
      <c t="s" s="4" r="A12">
        <v>326</v>
      </c>
      <c t="n" s="7" r="B12">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327</v>
      </c>
      <c t="s" s="2" r="B1">
        <v>2</v>
      </c>
      <c t="s" s="2" r="C1">
        <v>25</v>
      </c>
    </row>
    <row r="2" spans="1:3">
      <c t="s" s="3" r="A2">
        <v>202</v>
      </c>
    </row>
    <row r="3" spans="1:3">
      <c t="s" s="4" r="A3">
        <v>328</v>
      </c>
      <c t="n" s="7" r="B3">
        <v>264</v>
      </c>
      <c t="n" s="7" r="C3">
        <v>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329</v>
      </c>
      <c t="s" s="2" r="B1">
        <v>2</v>
      </c>
      <c t="s" s="2" r="C1">
        <v>25</v>
      </c>
    </row>
    <row r="2" spans="1:3">
      <c t="s" s="3" r="A2">
        <v>202</v>
      </c>
    </row>
    <row r="3" spans="1:3">
      <c t="s" s="4" r="A3">
        <v>330</v>
      </c>
      <c t="n" s="7" r="B3">
        <v>606</v>
      </c>
      <c t="n" s="7" r="C3">
        <v>682</v>
      </c>
    </row>
    <row r="4" spans="1:3">
      <c t="s" s="4" r="A4">
        <v>331</v>
      </c>
      <c t="n" s="5" r="B4">
        <v>376</v>
      </c>
      <c t="n" s="5" r="C4">
        <v>275</v>
      </c>
    </row>
    <row r="5" spans="1:3">
      <c t="s" s="4" r="A5">
        <v>332</v>
      </c>
      <c t="n" s="5" r="B5">
        <v>187</v>
      </c>
      <c t="n" s="5" r="C5">
        <v>417</v>
      </c>
    </row>
    <row r="6" spans="1:3">
      <c t="s" s="4" r="A6">
        <v>333</v>
      </c>
      <c t="n" s="7" r="B6">
        <v>1169</v>
      </c>
      <c t="n" s="7" r="C6">
        <v>1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t="s" s="1" r="A1">
        <v>334</v>
      </c>
      <c t="s" s="2" r="B1">
        <v>76</v>
      </c>
      <c t="s" s="2" r="E1">
        <v>1</v>
      </c>
    </row>
    <row r="2" spans="1:6">
      <c t="s" s="2" r="B2">
        <v>2</v>
      </c>
      <c t="s" s="2" r="C2">
        <v>335</v>
      </c>
      <c t="s" s="2" r="D2">
        <v>77</v>
      </c>
      <c t="s" s="2" r="E2">
        <v>2</v>
      </c>
      <c t="s" s="2" r="F2">
        <v>77</v>
      </c>
    </row>
    <row r="3" spans="1:6">
      <c t="s" s="4" r="A3">
        <v>336</v>
      </c>
      <c t="n" s="7" r="B3">
        <v>712</v>
      </c>
      <c t="s" s="4" r="D3">
        <v>30</v>
      </c>
      <c t="n" s="7" r="E3">
        <v>1562</v>
      </c>
      <c t="s" s="4" r="F3">
        <v>30</v>
      </c>
    </row>
    <row r="4" spans="1:6">
      <c t="s" s="4" r="A4">
        <v>337</v>
      </c>
    </row>
    <row r="5" spans="1:6">
      <c t="s" s="4" r="A5">
        <v>336</v>
      </c>
      <c t="n" s="7" r="B5">
        <v>712</v>
      </c>
      <c t="n" s="7" r="C5">
        <v>33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s="1" r="A1">
        <v>338</v>
      </c>
      <c t="s" s="2" r="B1">
        <v>1</v>
      </c>
    </row>
    <row r="2" spans="1:2">
      <c t="s" s="2" r="B2">
        <v>339</v>
      </c>
    </row>
    <row r="3" spans="1:2">
      <c t="s" s="4" r="A3">
        <v>340</v>
      </c>
      <c t="n" s="7" r="B3">
        <v>1031</v>
      </c>
    </row>
    <row r="4" spans="1:2">
      <c t="s" s="4" r="A4">
        <v>336</v>
      </c>
      <c t="n" s="5" r="B4">
        <v>-513</v>
      </c>
    </row>
    <row r="5" spans="1:2">
      <c t="s" s="4" r="A5">
        <v>341</v>
      </c>
      <c t="n" s="5" r="B5">
        <v>-6</v>
      </c>
    </row>
    <row r="6" spans="1:2">
      <c t="s" s="4" r="A6">
        <v>342</v>
      </c>
      <c t="n" s="5" r="B6">
        <v>512</v>
      </c>
    </row>
    <row r="7" spans="1:2">
      <c t="s" s="4" r="A7">
        <v>343</v>
      </c>
    </row>
    <row r="8" spans="1:2">
      <c t="s" s="4" r="A8">
        <v>340</v>
      </c>
      <c t="n" s="7" r="B8">
        <v>518</v>
      </c>
    </row>
    <row r="9" spans="1:2">
      <c t="s" s="4" r="A9">
        <v>336</v>
      </c>
      <c t="s" s="4" r="B9">
        <v>30</v>
      </c>
    </row>
    <row r="10" spans="1:2">
      <c t="s" s="4" r="A10">
        <v>341</v>
      </c>
      <c t="n" s="7" r="B10">
        <v>-6</v>
      </c>
    </row>
    <row r="11" spans="1:2">
      <c t="s" s="4" r="A11">
        <v>342</v>
      </c>
      <c t="n" s="5" r="B11">
        <v>512</v>
      </c>
    </row>
    <row r="12" spans="1:2">
      <c t="s" s="4" r="A12">
        <v>337</v>
      </c>
    </row>
    <row r="13" spans="1:2">
      <c t="s" s="4" r="A13">
        <v>340</v>
      </c>
      <c t="n" s="5" r="B13">
        <v>513</v>
      </c>
    </row>
    <row r="14" spans="1:2">
      <c t="s" s="4" r="A14">
        <v>336</v>
      </c>
      <c t="n" s="7" r="B14">
        <v>-513</v>
      </c>
    </row>
    <row r="15" spans="1:2">
      <c t="s" s="4" r="A15">
        <v>341</v>
      </c>
      <c t="s" s="4" r="B15">
        <v>30</v>
      </c>
    </row>
    <row r="16" spans="1:2">
      <c t="s" s="4" r="A16">
        <v>342</v>
      </c>
      <c t="s" s="4" r="B16">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s="1" r="A1">
        <v>344</v>
      </c>
      <c t="s" s="2" r="B1">
        <v>1</v>
      </c>
    </row>
    <row r="2" spans="1:2">
      <c t="s" s="2" r="B2">
        <v>339</v>
      </c>
    </row>
    <row r="3" spans="1:2">
      <c t="s" s="4" r="A3">
        <v>345</v>
      </c>
      <c t="n" s="7" r="B3">
        <v>1211</v>
      </c>
    </row>
    <row r="4" spans="1:2">
      <c t="s" s="4" r="A4">
        <v>346</v>
      </c>
      <c t="n" s="5" r="B4">
        <v>-123</v>
      </c>
    </row>
    <row r="5" spans="1:2">
      <c t="s" s="4" r="A5">
        <v>336</v>
      </c>
      <c t="n" s="5" r="B5">
        <v>-1049</v>
      </c>
    </row>
    <row r="6" spans="1:2">
      <c t="s" s="4" r="A6">
        <v>347</v>
      </c>
      <c t="n" s="7" r="B6">
        <v>-39</v>
      </c>
    </row>
    <row r="7" spans="1:2">
      <c t="s" s="4" r="A7">
        <v>348</v>
      </c>
      <c t="s" s="4" r="B7">
        <v>30</v>
      </c>
    </row>
    <row r="8" spans="1:2">
      <c t="s" s="4" r="A8">
        <v>349</v>
      </c>
    </row>
    <row r="9" spans="1:2">
      <c t="s" s="4" r="A9">
        <v>345</v>
      </c>
      <c t="n" s="7" r="B9">
        <v>2175</v>
      </c>
    </row>
    <row r="10" spans="1:2">
      <c t="s" s="4" r="A10">
        <v>346</v>
      </c>
      <c t="s" s="4" r="B10">
        <v>30</v>
      </c>
    </row>
    <row r="11" spans="1:2">
      <c t="s" s="4" r="A11">
        <v>336</v>
      </c>
      <c t="n" s="7" r="B11">
        <v>-1049</v>
      </c>
    </row>
    <row r="12" spans="1:2">
      <c t="s" s="4" r="A12">
        <v>347</v>
      </c>
      <c t="n" s="5" r="B12">
        <v>-116</v>
      </c>
    </row>
    <row r="13" spans="1:2">
      <c t="s" s="4" r="A13">
        <v>350</v>
      </c>
    </row>
    <row r="14" spans="1:2">
      <c t="s" s="4" r="A14">
        <v>345</v>
      </c>
      <c t="n" s="5" r="B14">
        <v>-964</v>
      </c>
    </row>
    <row r="15" spans="1:2">
      <c t="s" s="4" r="A15">
        <v>346</v>
      </c>
      <c t="n" s="7" r="B15">
        <v>-123</v>
      </c>
    </row>
    <row r="16" spans="1:2">
      <c t="s" s="4" r="A16">
        <v>336</v>
      </c>
      <c t="s" s="4" r="B16">
        <v>30</v>
      </c>
    </row>
    <row r="17" spans="1:2">
      <c t="s" s="4" r="A17">
        <v>347</v>
      </c>
      <c t="n" s="7" r="B17">
        <v>77</v>
      </c>
    </row>
    <row r="18" spans="1:2">
      <c t="s" s="4" r="A18">
        <v>348</v>
      </c>
      <c t="n" s="7" r="B18">
        <v>-10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351</v>
      </c>
      <c t="s" s="2" r="B1">
        <v>76</v>
      </c>
      <c t="s" s="2" r="D1">
        <v>1</v>
      </c>
    </row>
    <row r="2" spans="1:5">
      <c t="s" s="2" r="B2">
        <v>2</v>
      </c>
      <c t="s" s="2" r="C2">
        <v>77</v>
      </c>
      <c t="s" s="2" r="D2">
        <v>2</v>
      </c>
      <c t="s" s="2" r="E2">
        <v>77</v>
      </c>
    </row>
    <row r="3" spans="1:5">
      <c t="s" s="4" r="A3">
        <v>352</v>
      </c>
      <c t="n" s="8" r="D3">
        <v>0.51</v>
      </c>
    </row>
    <row r="4" spans="1:5">
      <c t="s" s="4" r="A4">
        <v>353</v>
      </c>
      <c t="n" s="7" r="B4">
        <v>146</v>
      </c>
      <c t="n" s="7" r="C4">
        <v>107</v>
      </c>
      <c t="n" s="7" r="D4">
        <v>523</v>
      </c>
      <c t="n" s="7" r="E4">
        <v>664</v>
      </c>
    </row>
    <row r="5" spans="1:5">
      <c t="s" s="4" r="A5">
        <v>354</v>
      </c>
    </row>
    <row r="6" spans="1:5">
      <c t="s" s="4" r="A6">
        <v>353</v>
      </c>
      <c t="n" s="7" r="B6">
        <v>0</v>
      </c>
      <c t="n" s="7" r="C6">
        <v>9</v>
      </c>
      <c t="n" s="7" r="D6">
        <v>6</v>
      </c>
      <c t="n" s="7" r="E6">
        <v>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7"/>
  </cols>
  <sheetData>
    <row r="1" spans="1:2">
      <c t="s" s="1" r="A1">
        <v>355</v>
      </c>
      <c t="s" s="2" r="B1">
        <v>1</v>
      </c>
    </row>
    <row r="2" spans="1:2">
      <c t="s" s="2" r="B2">
        <v>356</v>
      </c>
    </row>
    <row r="3" spans="1:2">
      <c t="s" s="3" r="A3">
        <v>208</v>
      </c>
    </row>
    <row r="4" spans="1:2">
      <c t="s" s="4" r="A4">
        <v>357</v>
      </c>
      <c t="n" s="5" r="B4">
        <v>1812428</v>
      </c>
    </row>
    <row r="5" spans="1:2">
      <c t="s" s="4" r="A5">
        <v>358</v>
      </c>
      <c t="n" s="5" r="B5">
        <v>687654</v>
      </c>
    </row>
    <row r="6" spans="1:2">
      <c t="s" s="4" r="A6">
        <v>359</v>
      </c>
      <c t="s" s="4" r="B6">
        <v>30</v>
      </c>
    </row>
    <row r="7" spans="1:2">
      <c t="s" s="4" r="A7">
        <v>360</v>
      </c>
      <c t="n" s="5" r="B7">
        <v>-95164</v>
      </c>
    </row>
    <row r="8" spans="1:2">
      <c t="s" s="4" r="A8">
        <v>361</v>
      </c>
      <c t="n" s="5" r="B8">
        <v>2404918</v>
      </c>
    </row>
    <row r="9" spans="1:2">
      <c t="s" s="4" r="A9">
        <v>362</v>
      </c>
      <c t="n" s="5" r="B9">
        <v>1662410</v>
      </c>
    </row>
    <row r="10" spans="1:2">
      <c t="s" s="4" r="A10">
        <v>363</v>
      </c>
      <c t="n" s="8" r="B10">
        <v>4.51</v>
      </c>
    </row>
    <row r="11" spans="1:2">
      <c t="s" s="4" r="A11">
        <v>364</v>
      </c>
      <c t="n" s="8" r="B11">
        <v>0.75</v>
      </c>
    </row>
    <row r="12" spans="1:2">
      <c t="s" s="4" r="A12">
        <v>365</v>
      </c>
      <c t="s" s="4" r="B12">
        <v>30</v>
      </c>
    </row>
    <row r="13" spans="1:2">
      <c t="s" s="4" r="A13">
        <v>366</v>
      </c>
      <c t="n" s="8" r="B13">
        <v>3.19</v>
      </c>
    </row>
    <row r="14" spans="1:2">
      <c t="s" s="4" r="A14">
        <v>367</v>
      </c>
      <c t="n" s="9" r="B14">
        <v>3.48</v>
      </c>
    </row>
    <row r="15" spans="1:2">
      <c t="s" s="4" r="A15">
        <v>368</v>
      </c>
      <c t="n" s="8" r="B15">
        <v>4.33</v>
      </c>
    </row>
    <row r="16" spans="1:2">
      <c t="s" s="4" r="A16">
        <v>369</v>
      </c>
      <c t="s" s="4" r="B16">
        <v>370</v>
      </c>
    </row>
    <row r="17" spans="1:2">
      <c t="s" s="4" r="A17">
        <v>371</v>
      </c>
      <c t="s" s="4" r="B17">
        <v>372</v>
      </c>
    </row>
    <row r="18" spans="1:2">
      <c t="s" s="4" r="A18">
        <v>373</v>
      </c>
      <c t="s" s="4" r="B18">
        <v>30</v>
      </c>
    </row>
    <row r="19" spans="1:2">
      <c t="s" s="4" r="A19">
        <v>374</v>
      </c>
      <c t="s" s="4" r="B19">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s="1" r="A1">
        <v>375</v>
      </c>
      <c t="s" s="2" r="B1">
        <v>1</v>
      </c>
    </row>
    <row r="2" spans="1:2">
      <c t="s" s="2" r="B2">
        <v>2</v>
      </c>
    </row>
    <row r="3" spans="1:2">
      <c t="s" s="3" r="A3">
        <v>208</v>
      </c>
    </row>
    <row r="4" spans="1:2">
      <c t="s" s="4" r="A4">
        <v>376</v>
      </c>
      <c t="s" s="4" r="B4">
        <v>377</v>
      </c>
    </row>
    <row r="5" spans="1:2">
      <c t="s" s="4" r="A5">
        <v>378</v>
      </c>
      <c t="s" s="4" r="B5">
        <v>379</v>
      </c>
    </row>
    <row r="6" spans="1:2">
      <c t="s" s="4" r="A6">
        <v>380</v>
      </c>
      <c t="s" s="4" r="B6">
        <v>381</v>
      </c>
    </row>
    <row r="7" spans="1:2">
      <c t="s" s="4" r="A7">
        <v>382</v>
      </c>
      <c t="s" s="4" r="B7">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5</v>
      </c>
      <c t="s" s="2" r="B1">
        <v>76</v>
      </c>
      <c t="s" s="2" r="D1">
        <v>1</v>
      </c>
    </row>
    <row r="2" spans="1:5">
      <c t="s" s="2" r="B2">
        <v>2</v>
      </c>
      <c t="s" s="2" r="C2">
        <v>77</v>
      </c>
      <c t="s" s="2" r="D2">
        <v>2</v>
      </c>
      <c t="s" s="2" r="E2">
        <v>77</v>
      </c>
    </row>
    <row r="3" spans="1:5">
      <c t="s" s="3" r="A3">
        <v>78</v>
      </c>
    </row>
    <row r="4" spans="1:5">
      <c t="s" s="4" r="A4">
        <v>79</v>
      </c>
      <c t="n" s="7" r="B4">
        <v>3556</v>
      </c>
      <c t="n" s="7" r="C4">
        <v>3249</v>
      </c>
      <c t="n" s="7" r="D4">
        <v>9860</v>
      </c>
      <c t="n" s="7" r="E4">
        <v>8695</v>
      </c>
    </row>
    <row r="5" spans="1:5">
      <c t="s" s="4" r="A5">
        <v>80</v>
      </c>
      <c t="n" s="5" r="B5">
        <v>620</v>
      </c>
      <c t="n" s="5" r="C5">
        <v>1474</v>
      </c>
      <c t="n" s="5" r="D5">
        <v>2683</v>
      </c>
      <c t="n" s="5" r="E5">
        <v>4240</v>
      </c>
    </row>
    <row r="6" spans="1:5">
      <c t="s" s="4" r="A6">
        <v>81</v>
      </c>
      <c t="n" s="5" r="B6">
        <v>600</v>
      </c>
      <c t="n" s="5" r="C6">
        <v>445</v>
      </c>
      <c t="n" s="5" r="D6">
        <v>1658</v>
      </c>
      <c t="n" s="5" r="E6">
        <v>1410</v>
      </c>
    </row>
    <row r="7" spans="1:5">
      <c t="s" s="4" r="A7">
        <v>82</v>
      </c>
      <c t="n" s="5" r="B7">
        <v>4776</v>
      </c>
      <c t="n" s="5" r="C7">
        <v>5168</v>
      </c>
      <c t="n" s="5" r="D7">
        <v>14201</v>
      </c>
      <c t="n" s="5" r="E7">
        <v>14345</v>
      </c>
    </row>
    <row r="8" spans="1:5">
      <c t="s" s="3" r="A8">
        <v>83</v>
      </c>
    </row>
    <row r="9" spans="1:5">
      <c t="s" s="4" r="A9">
        <v>79</v>
      </c>
      <c t="n" s="5" r="B9">
        <v>2176</v>
      </c>
      <c t="n" s="5" r="C9">
        <v>2136</v>
      </c>
      <c t="n" s="5" r="D9">
        <v>6428</v>
      </c>
      <c t="n" s="5" r="E9">
        <v>6262</v>
      </c>
    </row>
    <row r="10" spans="1:5">
      <c t="s" s="4" r="A10">
        <v>80</v>
      </c>
      <c t="n" s="5" r="B10">
        <v>1046</v>
      </c>
      <c t="n" s="5" r="C10">
        <v>974</v>
      </c>
      <c t="n" s="5" r="D10">
        <v>2793</v>
      </c>
      <c t="n" s="5" r="E10">
        <v>3088</v>
      </c>
    </row>
    <row r="11" spans="1:5">
      <c t="s" s="4" r="A11">
        <v>81</v>
      </c>
      <c t="n" s="5" r="B11">
        <v>123</v>
      </c>
      <c t="n" s="5" r="C11">
        <v>125</v>
      </c>
      <c t="n" s="5" r="D11">
        <v>365</v>
      </c>
      <c t="n" s="5" r="E11">
        <v>356</v>
      </c>
    </row>
    <row r="12" spans="1:5">
      <c t="s" s="4" r="A12">
        <v>84</v>
      </c>
      <c t="n" s="5" r="B12">
        <v>3345</v>
      </c>
      <c t="n" s="5" r="C12">
        <v>3235</v>
      </c>
      <c t="n" s="5" r="D12">
        <v>9586</v>
      </c>
      <c t="n" s="5" r="E12">
        <v>9706</v>
      </c>
    </row>
    <row r="13" spans="1:5">
      <c t="s" s="4" r="A13">
        <v>85</v>
      </c>
      <c t="n" s="5" r="B13">
        <v>1431</v>
      </c>
      <c t="n" s="5" r="C13">
        <v>1933</v>
      </c>
      <c t="n" s="5" r="D13">
        <v>4615</v>
      </c>
      <c t="n" s="5" r="E13">
        <v>4639</v>
      </c>
    </row>
    <row r="14" spans="1:5">
      <c t="s" s="3" r="A14">
        <v>86</v>
      </c>
    </row>
    <row r="15" spans="1:5">
      <c t="s" s="4" r="A15">
        <v>87</v>
      </c>
      <c t="n" s="5" r="B15">
        <v>434</v>
      </c>
      <c t="n" s="5" r="C15">
        <v>677</v>
      </c>
      <c t="n" s="5" r="D15">
        <v>1635</v>
      </c>
      <c t="n" s="5" r="E15">
        <v>2135</v>
      </c>
    </row>
    <row r="16" spans="1:5">
      <c t="s" s="4" r="A16">
        <v>88</v>
      </c>
      <c t="n" s="5" r="B16">
        <v>2902</v>
      </c>
      <c t="n" s="7" r="C16">
        <v>2690</v>
      </c>
      <c t="n" s="5" r="D16">
        <v>8681</v>
      </c>
      <c t="n" s="7" r="E16">
        <v>9134</v>
      </c>
    </row>
    <row r="17" spans="1:5">
      <c t="s" s="4" r="A17">
        <v>89</v>
      </c>
      <c t="n" s="7" r="B17">
        <v>712</v>
      </c>
      <c t="s" s="4" r="C17">
        <v>30</v>
      </c>
      <c t="n" s="7" r="D17">
        <v>1562</v>
      </c>
      <c t="s" s="4" r="E17">
        <v>30</v>
      </c>
    </row>
    <row r="18" spans="1:5">
      <c t="s" s="4" r="A18">
        <v>90</v>
      </c>
      <c t="s" s="4" r="B18">
        <v>30</v>
      </c>
      <c t="s" s="4" r="C18">
        <v>30</v>
      </c>
      <c t="s" s="4" r="D18">
        <v>30</v>
      </c>
      <c t="n" s="7" r="E18">
        <v>649</v>
      </c>
    </row>
    <row r="19" spans="1:5">
      <c t="s" s="4" r="A19">
        <v>91</v>
      </c>
      <c t="s" s="4" r="B19">
        <v>30</v>
      </c>
      <c t="n" s="7" r="C19">
        <v>96</v>
      </c>
      <c t="s" s="4" r="D19">
        <v>30</v>
      </c>
      <c t="n" s="5" r="E19">
        <v>294</v>
      </c>
    </row>
    <row r="20" spans="1:5">
      <c t="s" s="4" r="A20">
        <v>92</v>
      </c>
      <c t="n" s="7" r="B20">
        <v>4048</v>
      </c>
      <c t="n" s="5" r="C20">
        <v>3463</v>
      </c>
      <c t="n" s="7" r="D20">
        <v>11878</v>
      </c>
      <c t="n" s="5" r="E20">
        <v>12212</v>
      </c>
    </row>
    <row r="21" spans="1:5">
      <c t="s" s="4" r="A21">
        <v>93</v>
      </c>
      <c t="n" s="5" r="B21">
        <v>-2617</v>
      </c>
      <c t="n" s="5" r="C21">
        <v>-1530</v>
      </c>
      <c t="n" s="5" r="D21">
        <v>-7263</v>
      </c>
      <c t="n" s="5" r="E21">
        <v>-7573</v>
      </c>
    </row>
    <row r="22" spans="1:5">
      <c t="s" s="4" r="A22">
        <v>94</v>
      </c>
      <c t="n" s="5" r="B22">
        <v>-166</v>
      </c>
      <c t="n" s="5" r="C22">
        <v>81</v>
      </c>
      <c t="n" s="5" r="D22">
        <v>-260</v>
      </c>
      <c t="n" s="5" r="E22">
        <v>-65</v>
      </c>
    </row>
    <row r="23" spans="1:5">
      <c t="s" s="4" r="A23">
        <v>95</v>
      </c>
      <c t="n" s="5" r="B23">
        <v>-2783</v>
      </c>
      <c t="n" s="5" r="C23">
        <v>-1449</v>
      </c>
      <c t="n" s="5" r="D23">
        <v>-7523</v>
      </c>
      <c t="n" s="5" r="E23">
        <v>-7638</v>
      </c>
    </row>
    <row r="24" spans="1:5">
      <c t="s" s="4" r="A24">
        <v>96</v>
      </c>
      <c t="n" s="5" r="B24">
        <v>-58</v>
      </c>
      <c t="n" s="5" r="C24">
        <v>-12</v>
      </c>
      <c t="n" s="5" r="D24">
        <v>-47</v>
      </c>
      <c t="n" s="5" r="E24">
        <v>-125</v>
      </c>
    </row>
    <row r="25" spans="1:5">
      <c t="s" s="4" r="A25">
        <v>97</v>
      </c>
      <c t="n" s="5" r="B25">
        <v>-2841</v>
      </c>
      <c t="n" s="5" r="C25">
        <v>-1461</v>
      </c>
      <c t="n" s="5" r="D25">
        <v>-7570</v>
      </c>
      <c t="n" s="5" r="E25">
        <v>-7763</v>
      </c>
    </row>
    <row r="26" spans="1:5">
      <c t="s" s="4" r="A26">
        <v>98</v>
      </c>
      <c t="n" s="5" r="B26">
        <v>208</v>
      </c>
      <c t="n" s="5" r="C26">
        <v>-2687</v>
      </c>
      <c t="n" s="5" r="D26">
        <v>-1173</v>
      </c>
      <c t="n" s="5" r="E26">
        <v>-6881</v>
      </c>
    </row>
    <row r="27" spans="1:5">
      <c t="s" s="4" r="A27">
        <v>99</v>
      </c>
      <c t="n" s="5" r="B27">
        <v>-2633</v>
      </c>
      <c t="n" s="5" r="C27">
        <v>-4148</v>
      </c>
      <c t="n" s="5" r="D27">
        <v>-8743</v>
      </c>
      <c t="n" s="5" r="E27">
        <v>-14644</v>
      </c>
    </row>
    <row r="28" spans="1:5">
      <c t="s" s="4" r="A28">
        <v>100</v>
      </c>
      <c t="n" s="5" r="B28">
        <v>-46</v>
      </c>
      <c t="n" s="5" r="C28">
        <v>-40</v>
      </c>
      <c t="n" s="5" r="D28">
        <v>-29</v>
      </c>
      <c t="n" s="5" r="E28">
        <v>98</v>
      </c>
    </row>
    <row r="29" spans="1:5">
      <c t="s" s="4" r="A29">
        <v>101</v>
      </c>
      <c t="n" s="5" r="B29">
        <v>-77</v>
      </c>
      <c t="n" s="5" r="C29">
        <v>339</v>
      </c>
      <c t="n" s="5" r="D29">
        <v>98</v>
      </c>
      <c t="n" s="5" r="E29">
        <v>866</v>
      </c>
    </row>
    <row r="30" spans="1:5">
      <c t="s" s="4" r="A30">
        <v>102</v>
      </c>
      <c t="n" s="7" r="B30">
        <v>-2756</v>
      </c>
      <c t="n" s="7" r="C30">
        <v>-3849</v>
      </c>
      <c t="n" s="7" r="D30">
        <v>-8674</v>
      </c>
      <c t="n" s="7" r="E30">
        <v>-13680</v>
      </c>
    </row>
    <row r="31" spans="1:5">
      <c t="s" s="3" r="A31">
        <v>103</v>
      </c>
    </row>
    <row r="32" spans="1:5">
      <c t="s" s="4" r="A32">
        <v>104</v>
      </c>
      <c t="n" s="8" r="B32">
        <v>-0.1</v>
      </c>
      <c t="n" s="8" r="C32">
        <v>-0.06</v>
      </c>
      <c t="n" s="8" r="D32">
        <v>-0.29</v>
      </c>
      <c t="n" s="8" r="E32">
        <v>-0.35</v>
      </c>
    </row>
    <row r="33" spans="1:5">
      <c t="s" s="4" r="A33">
        <v>105</v>
      </c>
      <c t="n" s="5" r="B33">
        <v>0</v>
      </c>
      <c t="n" s="9" r="C33">
        <v>-0.11</v>
      </c>
      <c t="n" s="9" r="D33">
        <v>-0.04</v>
      </c>
      <c t="n" s="9" r="E33">
        <v>-0.27</v>
      </c>
    </row>
    <row r="34" spans="1:5">
      <c t="s" s="4" r="A34">
        <v>106</v>
      </c>
      <c t="n" s="8" r="B34">
        <v>-0.1</v>
      </c>
      <c t="n" s="8" r="C34">
        <v>-0.17</v>
      </c>
      <c t="n" s="8" r="D34">
        <v>-0.33</v>
      </c>
      <c t="n" s="8" r="E34">
        <v>-0.62</v>
      </c>
    </row>
    <row r="35" spans="1:5">
      <c t="s" s="4" r="A35">
        <v>107</v>
      </c>
      <c t="n" s="5" r="B35">
        <v>26933</v>
      </c>
      <c t="n" s="5" r="C35">
        <v>22190</v>
      </c>
      <c t="n" s="5" r="D35">
        <v>26629</v>
      </c>
      <c t="n" s="5" r="E35">
        <v>22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t="s" s="1" r="A1">
        <v>383</v>
      </c>
      <c t="s" s="2" r="B1">
        <v>1</v>
      </c>
    </row>
    <row r="2" spans="1:2">
      <c t="s" s="2" r="B2">
        <v>339</v>
      </c>
    </row>
    <row r="3" spans="1:2">
      <c t="s" s="4" r="A3">
        <v>384</v>
      </c>
      <c t="n" s="7" r="B3">
        <v>9</v>
      </c>
    </row>
    <row r="4" spans="1:2">
      <c t="s" s="4" r="A4">
        <v>385</v>
      </c>
      <c t="n" s="5" r="B4">
        <v>479</v>
      </c>
    </row>
    <row r="5" spans="1:2">
      <c t="s" s="4" r="A5">
        <v>386</v>
      </c>
    </row>
    <row r="6" spans="1:2">
      <c t="s" s="4" r="A6">
        <v>387</v>
      </c>
      <c t="n" s="7" r="B6">
        <v>36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8</v>
      </c>
      <c t="s" s="2" r="B1">
        <v>2</v>
      </c>
      <c t="s" s="2" r="C1">
        <v>25</v>
      </c>
    </row>
    <row r="2" spans="1:3">
      <c t="s" s="3" r="A2">
        <v>389</v>
      </c>
    </row>
    <row r="3" spans="1:3">
      <c t="s" s="4" r="A3">
        <v>390</v>
      </c>
      <c t="n" s="7" r="B3">
        <v>2866</v>
      </c>
      <c t="n" s="7" r="C3">
        <v>467</v>
      </c>
    </row>
    <row r="4" spans="1:3">
      <c t="s" s="4" r="A4">
        <v>391</v>
      </c>
      <c t="n" s="5" r="B4">
        <v>3690</v>
      </c>
      <c t="n" s="5" r="C4">
        <v>650</v>
      </c>
    </row>
    <row r="5" spans="1:3">
      <c t="s" s="4" r="A5">
        <v>392</v>
      </c>
      <c t="n" s="5" r="B5">
        <v>-536</v>
      </c>
      <c t="n" s="5" r="C5">
        <v>-45</v>
      </c>
    </row>
    <row r="6" spans="1:3">
      <c t="s" s="4" r="A6">
        <v>124</v>
      </c>
      <c t="n" s="5" r="B6">
        <v>6020</v>
      </c>
      <c t="n" s="5" r="C6">
        <v>1072</v>
      </c>
    </row>
    <row r="7" spans="1:3">
      <c t="s" s="4" r="A7">
        <v>393</v>
      </c>
    </row>
    <row r="8" spans="1:3">
      <c t="s" s="3" r="A8">
        <v>389</v>
      </c>
    </row>
    <row r="9" spans="1:3">
      <c t="s" s="4" r="A9">
        <v>390</v>
      </c>
      <c t="n" s="5" r="B9">
        <v>2866</v>
      </c>
      <c t="n" s="5" r="C9">
        <v>467</v>
      </c>
    </row>
    <row r="10" spans="1:3">
      <c t="s" s="4" r="A10">
        <v>391</v>
      </c>
      <c t="n" s="5" r="B10">
        <v>3690</v>
      </c>
      <c t="n" s="5" r="C10">
        <v>650</v>
      </c>
    </row>
    <row r="11" spans="1:3">
      <c t="s" s="4" r="A11">
        <v>392</v>
      </c>
      <c t="n" s="5" r="B11">
        <v>-48</v>
      </c>
      <c t="n" s="5" r="C11">
        <v>5</v>
      </c>
    </row>
    <row r="12" spans="1:3">
      <c t="s" s="4" r="A12">
        <v>124</v>
      </c>
      <c t="n" s="7" r="B12">
        <v>6508</v>
      </c>
      <c t="n" s="7" r="C12">
        <v>1122</v>
      </c>
    </row>
    <row r="13" spans="1:3">
      <c t="s" s="4" r="A13">
        <v>394</v>
      </c>
    </row>
    <row r="14" spans="1:3">
      <c t="s" s="3" r="A14">
        <v>389</v>
      </c>
    </row>
    <row r="15" spans="1:3">
      <c t="s" s="4" r="A15">
        <v>390</v>
      </c>
      <c t="s" s="4" r="B15">
        <v>30</v>
      </c>
      <c t="s" s="4" r="C15">
        <v>30</v>
      </c>
    </row>
    <row r="16" spans="1:3">
      <c t="s" s="4" r="A16">
        <v>391</v>
      </c>
      <c t="s" s="4" r="B16">
        <v>30</v>
      </c>
      <c t="s" s="4" r="C16">
        <v>30</v>
      </c>
    </row>
    <row r="17" spans="1:3">
      <c t="s" s="4" r="A17">
        <v>392</v>
      </c>
      <c t="s" s="4" r="B17">
        <v>30</v>
      </c>
      <c t="s" s="4" r="C17">
        <v>30</v>
      </c>
    </row>
    <row r="18" spans="1:3">
      <c t="s" s="4" r="A18">
        <v>124</v>
      </c>
      <c t="s" s="4" r="B18">
        <v>30</v>
      </c>
      <c t="s" s="4" r="C18">
        <v>30</v>
      </c>
    </row>
    <row r="19" spans="1:3">
      <c t="s" s="4" r="A19">
        <v>395</v>
      </c>
    </row>
    <row r="20" spans="1:3">
      <c t="s" s="3" r="A20">
        <v>389</v>
      </c>
    </row>
    <row r="21" spans="1:3">
      <c t="s" s="4" r="A21">
        <v>390</v>
      </c>
      <c t="s" s="4" r="B21">
        <v>30</v>
      </c>
      <c t="s" s="4" r="C21">
        <v>30</v>
      </c>
    </row>
    <row r="22" spans="1:3">
      <c t="s" s="4" r="A22">
        <v>391</v>
      </c>
      <c t="s" s="4" r="B22">
        <v>30</v>
      </c>
      <c t="s" s="4" r="C22">
        <v>30</v>
      </c>
    </row>
    <row r="23" spans="1:3">
      <c t="s" s="4" r="A23">
        <v>392</v>
      </c>
      <c t="n" s="7" r="B23">
        <v>-488</v>
      </c>
      <c t="n" s="7" r="C23">
        <v>-50</v>
      </c>
    </row>
    <row r="24" spans="1:3">
      <c t="s" s="4" r="A24">
        <v>124</v>
      </c>
      <c t="n" s="7" r="B24">
        <v>-488</v>
      </c>
      <c t="n" s="7" r="C24">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6</v>
      </c>
      <c t="s" s="2" r="B1">
        <v>76</v>
      </c>
      <c t="s" s="2" r="D1">
        <v>1</v>
      </c>
    </row>
    <row r="2" spans="1:5">
      <c t="s" s="2" r="B2">
        <v>2</v>
      </c>
      <c t="s" s="2" r="C2">
        <v>77</v>
      </c>
      <c t="s" s="2" r="D2">
        <v>2</v>
      </c>
      <c t="s" s="2" r="E2">
        <v>77</v>
      </c>
    </row>
    <row r="3" spans="1:5">
      <c t="s" s="3" r="A3">
        <v>397</v>
      </c>
    </row>
    <row r="4" spans="1:5">
      <c t="s" s="4" r="A4">
        <v>398</v>
      </c>
      <c t="n" s="7" r="B4">
        <v>4776</v>
      </c>
      <c t="n" s="7" r="C4">
        <v>5168</v>
      </c>
      <c t="n" s="7" r="D4">
        <v>14201</v>
      </c>
      <c t="n" s="7" r="E4">
        <v>14345</v>
      </c>
    </row>
    <row r="5" spans="1:5">
      <c t="s" s="4" r="A5">
        <v>399</v>
      </c>
      <c t="n" s="5" r="B5">
        <v>1431</v>
      </c>
      <c t="n" s="5" r="C5">
        <v>1933</v>
      </c>
      <c t="n" s="5" r="D5">
        <v>4615</v>
      </c>
      <c t="n" s="5" r="E5">
        <v>4639</v>
      </c>
    </row>
    <row r="6" spans="1:5">
      <c t="s" s="4" r="A6">
        <v>165</v>
      </c>
      <c t="n" s="7" r="B6">
        <v>113</v>
      </c>
      <c t="n" s="5" r="C6">
        <v>159</v>
      </c>
      <c t="n" s="7" r="D6">
        <v>373</v>
      </c>
      <c t="n" s="5" r="E6">
        <v>494</v>
      </c>
    </row>
    <row r="7" spans="1:5">
      <c t="s" s="4" r="A7">
        <v>91</v>
      </c>
      <c t="s" s="4" r="B7">
        <v>30</v>
      </c>
      <c t="n" s="7" r="C7">
        <v>96</v>
      </c>
      <c t="s" s="4" r="D7">
        <v>30</v>
      </c>
      <c t="n" s="7" r="E7">
        <v>294</v>
      </c>
    </row>
    <row r="8" spans="1:5">
      <c t="s" s="4" r="A8">
        <v>89</v>
      </c>
      <c t="n" s="7" r="B8">
        <v>712</v>
      </c>
      <c t="s" s="4" r="C8">
        <v>30</v>
      </c>
      <c t="n" s="7" r="D8">
        <v>1562</v>
      </c>
      <c t="s" s="4" r="E8">
        <v>30</v>
      </c>
    </row>
    <row r="9" spans="1:5">
      <c t="s" s="4" r="A9">
        <v>400</v>
      </c>
      <c t="n" s="5" r="B9">
        <v>-1783</v>
      </c>
      <c t="n" s="7" r="C9">
        <v>-884</v>
      </c>
      <c t="n" s="5" r="D9">
        <v>-4567</v>
      </c>
      <c t="n" s="7" r="E9">
        <v>-4351</v>
      </c>
    </row>
    <row r="10" spans="1:5">
      <c t="s" s="4" r="A10">
        <v>343</v>
      </c>
    </row>
    <row r="11" spans="1:5">
      <c t="s" s="3" r="A11">
        <v>397</v>
      </c>
    </row>
    <row r="12" spans="1:5">
      <c t="s" s="4" r="A12">
        <v>398</v>
      </c>
      <c t="n" s="5" r="B12">
        <v>3277</v>
      </c>
      <c t="n" s="5" r="C12">
        <v>3075</v>
      </c>
      <c t="n" s="5" r="D12">
        <v>9025</v>
      </c>
      <c t="n" s="5" r="E12">
        <v>8112</v>
      </c>
    </row>
    <row r="13" spans="1:5">
      <c t="s" s="4" r="A13">
        <v>399</v>
      </c>
      <c t="n" s="5" r="B13">
        <v>1258</v>
      </c>
      <c t="n" s="5" r="C13">
        <v>1044</v>
      </c>
      <c t="n" s="5" r="D13">
        <v>3048</v>
      </c>
      <c t="n" s="5" r="E13">
        <v>2189</v>
      </c>
    </row>
    <row r="14" spans="1:5">
      <c t="s" s="4" r="A14">
        <v>165</v>
      </c>
      <c t="n" s="7" r="B14">
        <v>47</v>
      </c>
      <c t="n" s="7" r="C14">
        <v>67</v>
      </c>
      <c t="n" s="7" r="D14">
        <v>137</v>
      </c>
      <c t="n" s="7" r="E14">
        <v>212</v>
      </c>
    </row>
    <row r="15" spans="1:5">
      <c t="s" s="4" r="A15">
        <v>91</v>
      </c>
      <c t="s" s="4" r="C15">
        <v>30</v>
      </c>
      <c t="s" s="4" r="E15">
        <v>30</v>
      </c>
    </row>
    <row r="16" spans="1:5">
      <c t="s" s="4" r="A16">
        <v>89</v>
      </c>
      <c t="s" s="4" r="B16">
        <v>30</v>
      </c>
      <c t="s" s="4" r="D16">
        <v>30</v>
      </c>
    </row>
    <row r="17" spans="1:5">
      <c t="s" s="4" r="A17">
        <v>400</v>
      </c>
      <c t="n" s="7" r="B17">
        <v>336</v>
      </c>
      <c t="n" s="7" r="C17">
        <v>140</v>
      </c>
      <c t="n" s="7" r="D17">
        <v>132</v>
      </c>
      <c t="n" s="7" r="E17">
        <v>-638</v>
      </c>
    </row>
    <row r="18" spans="1:5">
      <c t="s" s="4" r="A18">
        <v>337</v>
      </c>
    </row>
    <row r="19" spans="1:5">
      <c t="s" s="3" r="A19">
        <v>397</v>
      </c>
    </row>
    <row r="20" spans="1:5">
      <c t="s" s="4" r="A20">
        <v>398</v>
      </c>
      <c t="n" s="5" r="B20">
        <v>374</v>
      </c>
      <c t="n" s="5" r="C20">
        <v>1153</v>
      </c>
      <c t="n" s="5" r="D20">
        <v>1984</v>
      </c>
      <c t="n" s="5" r="E20">
        <v>3362</v>
      </c>
    </row>
    <row r="21" spans="1:5">
      <c t="s" s="4" r="A21">
        <v>399</v>
      </c>
      <c t="n" s="5" r="B21">
        <v>-392</v>
      </c>
      <c t="n" s="5" r="C21">
        <v>391</v>
      </c>
      <c t="n" s="5" r="D21">
        <v>-119</v>
      </c>
      <c t="n" s="5" r="E21">
        <v>942</v>
      </c>
    </row>
    <row r="22" spans="1:5">
      <c t="s" s="4" r="A22">
        <v>165</v>
      </c>
      <c t="n" s="5" r="B22">
        <v>39</v>
      </c>
      <c t="n" s="5" r="C22">
        <v>63</v>
      </c>
      <c t="n" s="5" r="D22">
        <v>152</v>
      </c>
      <c t="n" s="5" r="E22">
        <v>194</v>
      </c>
    </row>
    <row r="23" spans="1:5">
      <c t="s" s="4" r="A23">
        <v>91</v>
      </c>
      <c t="n" s="5" r="C23">
        <v>96</v>
      </c>
      <c t="n" s="5" r="E23">
        <v>198</v>
      </c>
    </row>
    <row r="24" spans="1:5">
      <c t="s" s="4" r="A24">
        <v>89</v>
      </c>
      <c t="n" s="5" r="B24">
        <v>712</v>
      </c>
      <c t="n" s="5" r="D24">
        <v>1562</v>
      </c>
    </row>
    <row r="25" spans="1:5">
      <c t="s" s="4" r="A25">
        <v>400</v>
      </c>
      <c t="n" s="5" r="B25">
        <v>-1737</v>
      </c>
      <c t="n" s="5" r="C25">
        <v>-665</v>
      </c>
      <c t="n" s="5" r="D25">
        <v>-3630</v>
      </c>
      <c t="n" s="5" r="E25">
        <v>-2443</v>
      </c>
    </row>
    <row r="26" spans="1:5">
      <c t="s" s="4" r="A26">
        <v>401</v>
      </c>
    </row>
    <row r="27" spans="1:5">
      <c t="s" s="3" r="A27">
        <v>397</v>
      </c>
    </row>
    <row r="28" spans="1:5">
      <c t="s" s="4" r="A28">
        <v>398</v>
      </c>
      <c t="n" s="5" r="B28">
        <v>661</v>
      </c>
      <c t="n" s="5" r="C28">
        <v>531</v>
      </c>
      <c t="n" s="5" r="D28">
        <v>1774</v>
      </c>
      <c t="n" s="5" r="E28">
        <v>1587</v>
      </c>
    </row>
    <row r="29" spans="1:5">
      <c t="s" s="4" r="A29">
        <v>399</v>
      </c>
      <c t="n" s="5" r="B29">
        <v>401</v>
      </c>
      <c t="n" s="5" r="C29">
        <v>290</v>
      </c>
      <c t="n" s="5" r="D29">
        <v>1035</v>
      </c>
      <c t="n" s="5" r="E29">
        <v>854</v>
      </c>
    </row>
    <row r="30" spans="1:5">
      <c t="s" s="4" r="A30">
        <v>165</v>
      </c>
      <c t="n" s="7" r="B30">
        <v>18</v>
      </c>
      <c t="n" s="7" r="C30">
        <v>17</v>
      </c>
      <c t="n" s="7" r="D30">
        <v>53</v>
      </c>
      <c t="n" s="5" r="E30">
        <v>52</v>
      </c>
    </row>
    <row r="31" spans="1:5">
      <c t="s" s="4" r="A31">
        <v>91</v>
      </c>
      <c t="s" s="4" r="C31">
        <v>30</v>
      </c>
      <c t="n" s="5" r="E31">
        <v>77</v>
      </c>
    </row>
    <row r="32" spans="1:5">
      <c t="s" s="4" r="A32">
        <v>89</v>
      </c>
      <c t="s" s="4" r="B32">
        <v>30</v>
      </c>
      <c t="s" s="4" r="D32">
        <v>30</v>
      </c>
    </row>
    <row r="33" spans="1:5">
      <c t="s" s="4" r="A33">
        <v>400</v>
      </c>
      <c t="n" s="7" r="B33">
        <v>-431</v>
      </c>
      <c t="n" s="7" r="C33">
        <v>-358</v>
      </c>
      <c t="n" s="7" r="D33">
        <v>-1131</v>
      </c>
      <c t="n" s="5" r="E33">
        <v>-1209</v>
      </c>
    </row>
    <row r="34" spans="1:5">
      <c t="s" s="4" r="A34">
        <v>402</v>
      </c>
    </row>
    <row r="35" spans="1:5">
      <c t="s" s="3" r="A35">
        <v>397</v>
      </c>
    </row>
    <row r="36" spans="1:5">
      <c t="s" s="4" r="A36">
        <v>398</v>
      </c>
      <c t="n" s="5" r="B36">
        <v>464</v>
      </c>
      <c t="n" s="5" r="C36">
        <v>409</v>
      </c>
      <c t="n" s="5" r="D36">
        <v>1418</v>
      </c>
      <c t="n" s="5" r="E36">
        <v>1284</v>
      </c>
    </row>
    <row r="37" spans="1:5">
      <c t="s" s="4" r="A37">
        <v>399</v>
      </c>
      <c t="n" s="5" r="B37">
        <v>164</v>
      </c>
      <c t="n" s="5" r="C37">
        <v>208</v>
      </c>
      <c t="n" s="5" r="D37">
        <v>651</v>
      </c>
      <c t="n" s="5" r="E37">
        <v>654</v>
      </c>
    </row>
    <row r="38" spans="1:5">
      <c t="s" s="4" r="A38">
        <v>165</v>
      </c>
      <c t="n" s="7" r="B38">
        <v>9</v>
      </c>
      <c t="n" s="7" r="C38">
        <v>12</v>
      </c>
      <c t="n" s="7" r="D38">
        <v>31</v>
      </c>
      <c t="n" s="5" r="E38">
        <v>36</v>
      </c>
    </row>
    <row r="39" spans="1:5">
      <c t="s" s="4" r="A39">
        <v>91</v>
      </c>
      <c t="s" s="4" r="C39">
        <v>30</v>
      </c>
      <c t="n" s="5" r="E39">
        <v>19</v>
      </c>
    </row>
    <row r="40" spans="1:5">
      <c t="s" s="4" r="A40">
        <v>89</v>
      </c>
      <c t="s" s="4" r="B40">
        <v>30</v>
      </c>
      <c t="s" s="4" r="D40">
        <v>30</v>
      </c>
    </row>
    <row r="41" spans="1:5">
      <c t="s" s="4" r="A41">
        <v>400</v>
      </c>
      <c t="n" s="7" r="B41">
        <v>49</v>
      </c>
      <c t="n" s="7" r="C41">
        <v>-1</v>
      </c>
      <c t="n" s="7" r="D41">
        <v>62</v>
      </c>
      <c t="n" s="7" r="E41">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03</v>
      </c>
      <c t="s" s="2" r="C1">
        <v>76</v>
      </c>
      <c t="s" s="2" r="E1">
        <v>1</v>
      </c>
    </row>
    <row r="2" spans="1:6">
      <c t="s" s="2" r="C2">
        <v>2</v>
      </c>
      <c t="s" s="2" r="D2">
        <v>77</v>
      </c>
      <c t="s" s="2" r="E2">
        <v>2</v>
      </c>
      <c t="s" s="2" r="F2">
        <v>77</v>
      </c>
    </row>
    <row r="3" spans="1:6">
      <c t="s" s="3" r="A3">
        <v>214</v>
      </c>
    </row>
    <row r="4" spans="1:6">
      <c t="s" s="4" r="A4">
        <v>404</v>
      </c>
      <c t="n" s="7" r="C4">
        <v>-1832</v>
      </c>
      <c t="n" s="7" r="D4">
        <v>-883</v>
      </c>
      <c t="n" s="7" r="E4">
        <v>-4629</v>
      </c>
      <c t="n" s="7" r="F4">
        <v>-4290</v>
      </c>
    </row>
    <row r="5" spans="1:6">
      <c t="s" s="4" r="A5">
        <v>405</v>
      </c>
      <c t="n" s="5" r="C5">
        <v>49</v>
      </c>
      <c t="n" s="5" r="D5">
        <v>-1</v>
      </c>
      <c t="n" s="5" r="E5">
        <v>62</v>
      </c>
      <c t="n" s="5" r="F5">
        <v>-61</v>
      </c>
    </row>
    <row r="6" spans="1:6">
      <c t="s" s="4" r="A6">
        <v>406</v>
      </c>
      <c t="n" s="5" r="C6">
        <v>-1783</v>
      </c>
      <c t="n" s="5" r="D6">
        <v>-884</v>
      </c>
      <c t="n" s="5" r="E6">
        <v>-4567</v>
      </c>
      <c t="n" s="5" r="F6">
        <v>-4351</v>
      </c>
    </row>
    <row r="7" spans="1:6">
      <c t="s" s="4" r="A7">
        <v>407</v>
      </c>
      <c t="s" s="4" r="B7">
        <v>408</v>
      </c>
      <c t="n" s="7" r="C7">
        <v>-991</v>
      </c>
      <c t="n" s="7" r="D7">
        <v>-693</v>
      </c>
      <c t="n" s="7" r="E7">
        <v>-2881</v>
      </c>
      <c t="n" s="5" r="F7">
        <v>-2678</v>
      </c>
    </row>
    <row r="8" spans="1:6">
      <c t="s" s="4" r="A8">
        <v>90</v>
      </c>
      <c t="s" s="4" r="C8">
        <v>30</v>
      </c>
      <c t="s" s="4" r="D8">
        <v>30</v>
      </c>
      <c t="s" s="4" r="E8">
        <v>30</v>
      </c>
      <c t="n" s="5" r="F8">
        <v>649</v>
      </c>
    </row>
    <row r="9" spans="1:6">
      <c t="s" s="4" r="A9">
        <v>409</v>
      </c>
      <c t="n" s="7" r="C9">
        <v>-9</v>
      </c>
      <c t="n" s="7" r="D9">
        <v>128</v>
      </c>
      <c t="n" s="7" r="E9">
        <v>-75</v>
      </c>
      <c t="n" s="5" r="F9">
        <v>40</v>
      </c>
    </row>
    <row r="10" spans="1:6">
      <c t="s" s="4" r="A10">
        <v>410</v>
      </c>
      <c t="n" s="7" r="C10">
        <v>-2783</v>
      </c>
      <c t="n" s="7" r="D10">
        <v>-1449</v>
      </c>
      <c t="n" s="7" r="E10">
        <v>-7523</v>
      </c>
      <c t="n" s="7" r="F10">
        <v>-7638</v>
      </c>
    </row>
    <row r="11" spans="1:6">
      <c t="n" r="A11"/>
    </row>
    <row r="12" spans="1:6">
      <c t="s" s="4" r="A12">
        <v>408</v>
      </c>
      <c t="s" s="4" r="B12">
        <v>411</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2</v>
      </c>
      <c t="s" s="2" r="B1">
        <v>76</v>
      </c>
      <c t="s" s="2" r="D1">
        <v>1</v>
      </c>
    </row>
    <row r="2" spans="1:5">
      <c t="s" s="2" r="B2">
        <v>2</v>
      </c>
      <c t="s" s="2" r="C2">
        <v>77</v>
      </c>
      <c t="s" s="2" r="D2">
        <v>2</v>
      </c>
      <c t="s" s="2" r="E2">
        <v>77</v>
      </c>
    </row>
    <row r="3" spans="1:5">
      <c t="s" s="4" r="A3">
        <v>413</v>
      </c>
      <c t="n" s="7" r="B3">
        <v>146</v>
      </c>
      <c t="n" s="7" r="C3">
        <v>79</v>
      </c>
      <c t="n" s="7" r="D3">
        <v>522</v>
      </c>
      <c t="n" s="7" r="E3">
        <v>629</v>
      </c>
    </row>
    <row r="4" spans="1:5">
      <c t="s" s="4" r="A4">
        <v>254</v>
      </c>
    </row>
    <row r="5" spans="1:5">
      <c t="s" s="4" r="A5">
        <v>414</v>
      </c>
      <c t="n" s="7" r="B5">
        <v>232</v>
      </c>
      <c t="n" s="7" r="D5">
        <v>2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t="s" s="1" r="A1">
        <v>415</v>
      </c>
      <c t="s" s="2" r="B1">
        <v>416</v>
      </c>
    </row>
    <row r="2" spans="1:2">
      <c t="s" s="4" r="A2">
        <v>417</v>
      </c>
      <c t="s" s="4" r="B2">
        <v>260</v>
      </c>
    </row>
    <row r="3" spans="1:2">
      <c t="s" s="4" r="A3">
        <v>418</v>
      </c>
      <c t="n" s="7" r="B3">
        <v>500</v>
      </c>
    </row>
    <row r="4" spans="1:2">
      <c t="s" s="4" r="A4">
        <v>419</v>
      </c>
      <c t="s" s="4" r="B4">
        <v>420</v>
      </c>
    </row>
    <row r="5" spans="1:2">
      <c t="s" s="4" r="A5">
        <v>421</v>
      </c>
    </row>
    <row r="6" spans="1:2">
      <c t="s" s="4" r="A6">
        <v>422</v>
      </c>
      <c t="n" s="5" r="B6">
        <v>100</v>
      </c>
    </row>
    <row r="7" spans="1:2">
      <c t="s" s="4" r="A7">
        <v>423</v>
      </c>
      <c t="s" s="4" r="B7">
        <v>260</v>
      </c>
    </row>
    <row r="8" spans="1:2">
      <c t="s" s="4" r="A8">
        <v>424</v>
      </c>
      <c t="n" s="7" r="B8">
        <v>5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8</v>
      </c>
      <c t="s" s="2" r="B1">
        <v>76</v>
      </c>
      <c t="s" s="2" r="D1">
        <v>1</v>
      </c>
    </row>
    <row r="2" spans="1:5">
      <c t="s" s="2" r="B2">
        <v>2</v>
      </c>
      <c t="s" s="2" r="C2">
        <v>77</v>
      </c>
      <c t="s" s="2" r="D2">
        <v>2</v>
      </c>
      <c t="s" s="2" r="E2">
        <v>77</v>
      </c>
    </row>
    <row r="3" spans="1:5">
      <c t="s" s="3" r="A3">
        <v>109</v>
      </c>
    </row>
    <row r="4" spans="1:5">
      <c t="s" s="4" r="A4">
        <v>102</v>
      </c>
      <c t="n" s="7" r="B4">
        <v>-2756</v>
      </c>
      <c t="n" s="7" r="C4">
        <v>-3849</v>
      </c>
      <c t="n" s="7" r="D4">
        <v>-8674</v>
      </c>
      <c t="n" s="7" r="E4">
        <v>-13680</v>
      </c>
    </row>
    <row r="5" spans="1:5">
      <c t="s" s="3" r="A5">
        <v>110</v>
      </c>
    </row>
    <row r="6" spans="1:5">
      <c t="s" s="4" r="A6">
        <v>111</v>
      </c>
      <c t="n" s="5" r="B6">
        <v>-132</v>
      </c>
      <c t="n" s="5" r="C6">
        <v>-325</v>
      </c>
      <c t="n" s="5" r="D6">
        <v>-114</v>
      </c>
      <c t="n" s="5" r="E6">
        <v>-159</v>
      </c>
    </row>
    <row r="7" spans="1:5">
      <c t="s" s="4" r="A7">
        <v>112</v>
      </c>
      <c t="n" s="5" r="B7">
        <v>-2888</v>
      </c>
      <c t="n" s="5" r="C7">
        <v>-4174</v>
      </c>
      <c t="n" s="5" r="D7">
        <v>-8788</v>
      </c>
      <c t="n" s="5" r="E7">
        <v>-13839</v>
      </c>
    </row>
    <row r="8" spans="1:5">
      <c t="s" s="4" r="A8">
        <v>113</v>
      </c>
      <c t="n" s="5" r="B8">
        <v>7</v>
      </c>
      <c t="n" s="5" r="C8">
        <v>15</v>
      </c>
      <c t="n" s="5" r="D8">
        <v>-6</v>
      </c>
      <c t="n" s="5" r="E8">
        <v>15</v>
      </c>
    </row>
    <row r="9" spans="1:5">
      <c t="s" s="4" r="A9">
        <v>114</v>
      </c>
      <c t="n" s="7" r="B9">
        <v>-2881</v>
      </c>
      <c t="n" s="7" r="C9">
        <v>-4159</v>
      </c>
      <c t="n" s="7" r="D9">
        <v>-8794</v>
      </c>
      <c t="n" s="7" r="E9">
        <v>-13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55"/>
    <col customWidth="1" max="9" min="9" width="35"/>
    <col customWidth="1" max="10" min="10" width="9"/>
  </cols>
  <sheetData>
    <row r="1" spans="1:10">
      <c t="s" s="1" r="A1">
        <v>115</v>
      </c>
      <c t="s" s="2" r="B1">
        <v>116</v>
      </c>
      <c t="s" s="2" r="C1">
        <v>117</v>
      </c>
      <c t="s" s="2" r="D1">
        <v>118</v>
      </c>
      <c t="s" s="2" r="E1">
        <v>119</v>
      </c>
      <c t="s" s="2" r="F1">
        <v>120</v>
      </c>
      <c t="s" s="2" r="G1">
        <v>121</v>
      </c>
      <c t="s" s="2" r="H1">
        <v>122</v>
      </c>
      <c t="s" s="2" r="I1">
        <v>123</v>
      </c>
      <c t="s" s="2" r="J1">
        <v>124</v>
      </c>
    </row>
    <row r="2" spans="1:10">
      <c t="s" s="4" r="A2">
        <v>125</v>
      </c>
      <c t="n" s="7" r="B2">
        <v>272</v>
      </c>
      <c t="n" s="7" r="C2">
        <v>97607</v>
      </c>
      <c t="n" s="7" r="D2">
        <v>1641</v>
      </c>
      <c t="n" s="7" r="E2">
        <v>-86592</v>
      </c>
      <c t="n" s="7" r="F2">
        <v>-3036</v>
      </c>
      <c t="n" s="7" r="G2">
        <v>-212</v>
      </c>
      <c t="n" s="7" r="H2">
        <v>9680</v>
      </c>
      <c t="n" s="7" r="I2">
        <v>-3287</v>
      </c>
      <c t="n" s="7" r="J2">
        <v>6393</v>
      </c>
    </row>
    <row r="3" spans="1:10">
      <c t="s" s="4" r="A3">
        <v>126</v>
      </c>
      <c t="n" s="5" r="B3">
        <v>27278</v>
      </c>
    </row>
    <row r="4" spans="1:10">
      <c t="s" s="4" r="A4">
        <v>99</v>
      </c>
      <c t="s" s="4" r="B4">
        <v>30</v>
      </c>
      <c t="s" s="4" r="C4">
        <v>30</v>
      </c>
      <c t="s" s="4" r="D4">
        <v>30</v>
      </c>
      <c t="n" s="7" r="E4">
        <v>-8674</v>
      </c>
      <c t="s" s="4" r="F4">
        <v>30</v>
      </c>
      <c t="s" s="4" r="G4">
        <v>30</v>
      </c>
      <c t="n" s="5" r="H4">
        <v>-8674</v>
      </c>
      <c t="n" s="5" r="I4">
        <v>-69</v>
      </c>
      <c t="n" s="5" r="J4">
        <v>-8743</v>
      </c>
    </row>
    <row r="5" spans="1:10">
      <c t="s" s="4" r="A5">
        <v>127</v>
      </c>
      <c t="s" s="4" r="B5">
        <v>30</v>
      </c>
      <c t="s" s="4" r="C5">
        <v>30</v>
      </c>
      <c t="s" s="4" r="D5">
        <v>30</v>
      </c>
      <c t="s" s="4" r="E5">
        <v>30</v>
      </c>
      <c t="s" s="4" r="F5">
        <v>30</v>
      </c>
      <c t="n" s="7" r="G5">
        <v>-120</v>
      </c>
      <c t="n" s="5" r="H5">
        <v>-120</v>
      </c>
      <c t="n" s="5" r="I5">
        <v>6</v>
      </c>
      <c t="n" s="5" r="J5">
        <v>-114</v>
      </c>
    </row>
    <row r="6" spans="1:10">
      <c t="s" s="4" r="A6">
        <v>128</v>
      </c>
      <c t="s" s="4" r="B6">
        <v>30</v>
      </c>
      <c t="n" s="7" r="C6">
        <v>541</v>
      </c>
      <c t="s" s="4" r="D6">
        <v>30</v>
      </c>
      <c t="s" s="4" r="E6">
        <v>30</v>
      </c>
      <c t="s" s="4" r="F6">
        <v>30</v>
      </c>
      <c t="s" s="4" r="G6">
        <v>30</v>
      </c>
      <c t="n" s="5" r="H6">
        <v>541</v>
      </c>
      <c t="n" s="7" r="I6">
        <v>3700</v>
      </c>
      <c t="n" s="5" r="J6">
        <v>4241</v>
      </c>
    </row>
    <row r="7" spans="1:10">
      <c t="s" s="4" r="A7">
        <v>129</v>
      </c>
      <c t="n" s="7" r="B7">
        <v>9</v>
      </c>
      <c t="n" s="5" r="C7">
        <v>153</v>
      </c>
      <c t="s" s="4" r="D7">
        <v>30</v>
      </c>
      <c t="s" s="4" r="E7">
        <v>30</v>
      </c>
      <c t="s" s="4" r="F7">
        <v>30</v>
      </c>
      <c t="s" s="4" r="G7">
        <v>30</v>
      </c>
      <c t="n" s="5" r="H7">
        <v>162</v>
      </c>
      <c t="s" s="4" r="I7">
        <v>30</v>
      </c>
      <c t="n" s="7" r="J7">
        <v>162</v>
      </c>
    </row>
    <row r="8" spans="1:10">
      <c t="s" s="4" r="A8">
        <v>130</v>
      </c>
      <c t="n" s="5" r="B8">
        <v>850</v>
      </c>
      <c t="n" s="5" r="J8">
        <v>162</v>
      </c>
    </row>
    <row r="9" spans="1:10">
      <c t="s" s="4" r="A9">
        <v>131</v>
      </c>
      <c t="s" s="4" r="B9">
        <v>30</v>
      </c>
      <c t="n" s="7" r="C9">
        <v>522</v>
      </c>
      <c t="s" s="4" r="D9">
        <v>30</v>
      </c>
      <c t="s" s="4" r="E9">
        <v>30</v>
      </c>
      <c t="s" s="4" r="F9">
        <v>30</v>
      </c>
      <c t="s" s="4" r="G9">
        <v>30</v>
      </c>
      <c t="n" s="7" r="H9">
        <v>522</v>
      </c>
      <c t="s" s="4" r="I9">
        <v>30</v>
      </c>
      <c t="n" s="7" r="J9">
        <v>522</v>
      </c>
    </row>
    <row r="10" spans="1:10">
      <c t="s" s="4" r="A10">
        <v>132</v>
      </c>
      <c t="s" s="4" r="B10">
        <v>30</v>
      </c>
      <c t="s" s="4" r="C10">
        <v>30</v>
      </c>
      <c t="s" s="4" r="D10">
        <v>30</v>
      </c>
      <c t="s" s="4" r="E10">
        <v>30</v>
      </c>
      <c t="s" s="4" r="F10">
        <v>30</v>
      </c>
      <c t="s" s="4" r="G10">
        <v>30</v>
      </c>
      <c t="s" s="4" r="H10">
        <v>30</v>
      </c>
      <c t="n" s="7" r="I10">
        <v>7</v>
      </c>
      <c t="n" s="5" r="J10">
        <v>7</v>
      </c>
    </row>
    <row r="11" spans="1:10">
      <c t="s" s="4" r="A11">
        <v>133</v>
      </c>
      <c t="n" s="7" r="B11">
        <v>281</v>
      </c>
      <c t="n" s="7" r="C11">
        <v>98823</v>
      </c>
      <c t="n" s="7" r="D11">
        <v>1641</v>
      </c>
      <c t="n" s="7" r="E11">
        <v>-95266</v>
      </c>
      <c t="n" s="7" r="F11">
        <v>-3036</v>
      </c>
      <c t="n" s="7" r="G11">
        <v>-332</v>
      </c>
      <c t="n" s="7" r="H11">
        <v>2111</v>
      </c>
      <c t="n" s="7" r="I11">
        <v>357</v>
      </c>
      <c t="n" s="7" r="J11">
        <v>2468</v>
      </c>
    </row>
    <row r="12" spans="1:10">
      <c t="s" s="4" r="A12">
        <v>134</v>
      </c>
      <c t="n" s="5" r="B12">
        <v>281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5</v>
      </c>
      <c t="s" s="2" r="B1">
        <v>1</v>
      </c>
    </row>
    <row r="2" spans="1:3">
      <c t="s" s="2" r="B2">
        <v>2</v>
      </c>
      <c t="s" s="2" r="C2">
        <v>77</v>
      </c>
    </row>
    <row r="3" spans="1:3">
      <c t="s" s="3" r="A3">
        <v>136</v>
      </c>
    </row>
    <row r="4" spans="1:3">
      <c t="s" s="4" r="A4">
        <v>99</v>
      </c>
      <c t="n" s="7" r="B4">
        <v>-8743</v>
      </c>
      <c t="n" s="7" r="C4">
        <v>-14644</v>
      </c>
    </row>
    <row r="5" spans="1:3">
      <c t="s" s="4" r="A5">
        <v>137</v>
      </c>
      <c t="n" s="5" r="B5">
        <v>11492</v>
      </c>
      <c t="n" s="5" r="C5">
        <v>9456</v>
      </c>
    </row>
    <row r="6" spans="1:3">
      <c t="s" s="4" r="A6">
        <v>138</v>
      </c>
      <c t="n" s="5" r="B6">
        <v>2749</v>
      </c>
      <c t="n" s="5" r="C6">
        <v>-5188</v>
      </c>
    </row>
    <row r="7" spans="1:3">
      <c t="s" s="4" r="A7">
        <v>139</v>
      </c>
      <c t="n" s="5" r="B7">
        <v>-1792</v>
      </c>
      <c t="n" s="5" r="C7">
        <v>-8609</v>
      </c>
    </row>
    <row r="8" spans="1:3">
      <c t="s" s="4" r="A8">
        <v>140</v>
      </c>
      <c t="n" s="5" r="B8">
        <v>957</v>
      </c>
      <c t="n" s="5" r="C8">
        <v>-13797</v>
      </c>
    </row>
    <row r="9" spans="1:3">
      <c t="s" s="3" r="A9">
        <v>141</v>
      </c>
    </row>
    <row r="10" spans="1:3">
      <c t="s" s="4" r="A10">
        <v>142</v>
      </c>
      <c t="n" s="7" r="B10">
        <v>-156</v>
      </c>
      <c t="n" s="5" r="C10">
        <v>-352</v>
      </c>
    </row>
    <row r="11" spans="1:3">
      <c t="s" s="4" r="A11">
        <v>143</v>
      </c>
      <c t="s" s="4" r="B11">
        <v>30</v>
      </c>
      <c t="n" s="5" r="C11">
        <v>-640</v>
      </c>
    </row>
    <row r="12" spans="1:3">
      <c t="s" s="4" r="A12">
        <v>28</v>
      </c>
      <c t="n" s="7" r="B12">
        <v>-7139</v>
      </c>
      <c t="n" s="5" r="C12">
        <v>-868</v>
      </c>
    </row>
    <row r="13" spans="1:3">
      <c t="s" s="4" r="A13">
        <v>144</v>
      </c>
      <c t="n" s="5" r="B13">
        <v>1700</v>
      </c>
      <c t="n" s="7" r="C13">
        <v>96</v>
      </c>
    </row>
    <row r="14" spans="1:3">
      <c t="s" s="4" r="A14">
        <v>29</v>
      </c>
      <c t="n" s="5" r="B14">
        <v>-100</v>
      </c>
      <c t="s" s="4" r="C14">
        <v>30</v>
      </c>
    </row>
    <row r="15" spans="1:3">
      <c t="s" s="4" r="A15">
        <v>145</v>
      </c>
      <c t="n" s="5" r="B15">
        <v>-274</v>
      </c>
      <c t="n" s="7" r="C15">
        <v>-152</v>
      </c>
    </row>
    <row r="16" spans="1:3">
      <c t="s" s="4" r="A16">
        <v>146</v>
      </c>
      <c t="n" s="5" r="B16">
        <v>-5969</v>
      </c>
      <c t="n" s="5" r="C16">
        <v>-1916</v>
      </c>
    </row>
    <row r="17" spans="1:3">
      <c t="s" s="4" r="A17">
        <v>147</v>
      </c>
      <c t="n" s="5" r="B17">
        <v>725</v>
      </c>
      <c t="n" s="5" r="C17">
        <v>-180</v>
      </c>
    </row>
    <row r="18" spans="1:3">
      <c t="s" s="4" r="A18">
        <v>148</v>
      </c>
      <c t="n" s="5" r="B18">
        <v>-5244</v>
      </c>
      <c t="n" s="5" r="C18">
        <v>-2096</v>
      </c>
    </row>
    <row r="19" spans="1:3">
      <c t="s" s="3" r="A19">
        <v>149</v>
      </c>
    </row>
    <row r="20" spans="1:3">
      <c t="s" s="4" r="A20">
        <v>150</v>
      </c>
      <c t="n" s="5" r="B20">
        <v>-1337</v>
      </c>
      <c t="n" s="7" r="C20">
        <v>2070</v>
      </c>
    </row>
    <row r="21" spans="1:3">
      <c t="s" s="4" r="A21">
        <v>151</v>
      </c>
      <c t="n" s="7" r="B21">
        <v>2000</v>
      </c>
      <c t="s" s="4" r="C21">
        <v>30</v>
      </c>
    </row>
    <row r="22" spans="1:3">
      <c t="s" s="4" r="A22">
        <v>152</v>
      </c>
      <c t="s" s="4" r="B22">
        <v>30</v>
      </c>
      <c t="n" s="7" r="C22">
        <v>292</v>
      </c>
    </row>
    <row r="23" spans="1:3">
      <c t="s" s="4" r="A23">
        <v>153</v>
      </c>
      <c t="n" s="7" r="B23">
        <v>-96</v>
      </c>
      <c t="n" s="5" r="C23">
        <v>-24</v>
      </c>
    </row>
    <row r="24" spans="1:3">
      <c t="s" s="4" r="A24">
        <v>154</v>
      </c>
      <c t="n" s="5" r="B24">
        <v>567</v>
      </c>
      <c t="n" s="5" r="C24">
        <v>2338</v>
      </c>
    </row>
    <row r="25" spans="1:3">
      <c t="s" s="4" r="A25">
        <v>155</v>
      </c>
      <c t="n" s="5" r="B25">
        <v>-461</v>
      </c>
      <c t="n" s="5" r="C25">
        <v>300</v>
      </c>
    </row>
    <row r="26" spans="1:3">
      <c t="s" s="4" r="A26">
        <v>156</v>
      </c>
      <c t="n" s="5" r="B26">
        <v>106</v>
      </c>
      <c t="n" s="5" r="C26">
        <v>2638</v>
      </c>
    </row>
    <row r="27" spans="1:3">
      <c t="s" s="4" r="A27">
        <v>157</v>
      </c>
      <c t="n" s="5" r="B27">
        <v>-160</v>
      </c>
      <c t="n" s="5" r="C27">
        <v>-24</v>
      </c>
    </row>
    <row r="28" spans="1:3">
      <c t="s" s="4" r="A28">
        <v>158</v>
      </c>
      <c t="n" s="5" r="B28">
        <v>-4341</v>
      </c>
      <c t="n" s="5" r="C28">
        <v>-13279</v>
      </c>
    </row>
    <row r="29" spans="1:3">
      <c t="s" s="4" r="A29">
        <v>159</v>
      </c>
      <c t="n" s="5" r="B29">
        <v>52</v>
      </c>
      <c t="n" s="5" r="C29">
        <v>748</v>
      </c>
    </row>
    <row r="30" spans="1:3">
      <c t="s" s="4" r="A30">
        <v>160</v>
      </c>
      <c t="n" s="7" r="B30">
        <v>4821</v>
      </c>
      <c t="n" s="5" r="C30">
        <v>16531</v>
      </c>
    </row>
    <row r="31" spans="1:3">
      <c t="s" s="4" r="A31">
        <v>161</v>
      </c>
      <c t="s" s="4" r="B31">
        <v>30</v>
      </c>
      <c t="n" s="5" r="C31">
        <v>9</v>
      </c>
    </row>
    <row r="32" spans="1:3">
      <c t="s" s="4" r="A32">
        <v>162</v>
      </c>
      <c t="n" s="7" r="B32">
        <v>532</v>
      </c>
      <c t="n" s="5" r="C32">
        <v>3991</v>
      </c>
    </row>
    <row r="33" spans="1:3">
      <c t="s" s="3" r="A33">
        <v>163</v>
      </c>
    </row>
    <row r="34" spans="1:3">
      <c t="s" s="4" r="A34">
        <v>164</v>
      </c>
      <c t="n" s="5" r="B34">
        <v>1173</v>
      </c>
      <c t="n" s="5" r="C34">
        <v>6881</v>
      </c>
    </row>
    <row r="35" spans="1:3">
      <c t="s" s="4" r="A35">
        <v>165</v>
      </c>
      <c t="n" s="5" r="B35">
        <v>376</v>
      </c>
      <c t="n" s="7" r="C35">
        <v>496</v>
      </c>
    </row>
    <row r="36" spans="1:3">
      <c t="s" s="4" r="A36">
        <v>89</v>
      </c>
      <c t="n" s="5" r="B36">
        <v>1562</v>
      </c>
      <c t="s" s="4" r="C36">
        <v>30</v>
      </c>
    </row>
    <row r="37" spans="1:3">
      <c t="s" s="4" r="A37">
        <v>166</v>
      </c>
      <c t="n" s="7" r="B37">
        <v>46</v>
      </c>
      <c t="n" s="7" r="C37">
        <v>101</v>
      </c>
    </row>
    <row r="38" spans="1:3">
      <c t="s" s="4" r="A38">
        <v>90</v>
      </c>
      <c t="s" s="4" r="B38">
        <v>30</v>
      </c>
      <c t="n" s="5" r="C38">
        <v>649</v>
      </c>
    </row>
    <row r="39" spans="1:3">
      <c t="s" s="4" r="A39">
        <v>167</v>
      </c>
      <c t="n" s="7" r="B39">
        <v>301</v>
      </c>
      <c t="n" s="5" r="C39">
        <v>191</v>
      </c>
    </row>
    <row r="40" spans="1:3">
      <c t="s" s="4" r="A40">
        <v>168</v>
      </c>
      <c t="n" s="5" r="B40">
        <v>523</v>
      </c>
      <c t="n" s="7" r="C40">
        <v>664</v>
      </c>
    </row>
    <row r="41" spans="1:3">
      <c t="s" s="4" r="A41">
        <v>169</v>
      </c>
      <c t="n" s="5" r="B41">
        <v>66</v>
      </c>
      <c t="s" s="4" r="C41">
        <v>30</v>
      </c>
    </row>
    <row r="42" spans="1:3">
      <c t="s" s="4" r="A42">
        <v>128</v>
      </c>
      <c t="n" s="5" r="B42">
        <v>401</v>
      </c>
      <c t="s" s="4" r="C42">
        <v>30</v>
      </c>
    </row>
    <row r="43" spans="1:3">
      <c t="s" s="4" r="A43">
        <v>170</v>
      </c>
      <c t="n" s="5" r="B43">
        <v>42</v>
      </c>
      <c t="n" s="7" r="C43">
        <v>122</v>
      </c>
    </row>
    <row r="44" spans="1:3">
      <c t="s" s="4" r="A44">
        <v>171</v>
      </c>
      <c t="n" s="5" r="B44">
        <v>-44</v>
      </c>
      <c t="n" s="5" r="C44">
        <v>-79</v>
      </c>
    </row>
    <row r="45" spans="1:3">
      <c t="s" s="3" r="A45">
        <v>172</v>
      </c>
    </row>
    <row r="46" spans="1:3">
      <c t="s" s="4" r="A46">
        <v>173</v>
      </c>
      <c t="n" s="5" r="B46">
        <v>1190</v>
      </c>
      <c t="n" s="5" r="C46">
        <v>620</v>
      </c>
    </row>
    <row r="47" spans="1:3">
      <c t="s" s="4" r="A47">
        <v>174</v>
      </c>
      <c t="n" s="5" r="B47">
        <v>148</v>
      </c>
      <c t="n" s="5" r="C47">
        <v>213</v>
      </c>
    </row>
    <row r="48" spans="1:3">
      <c t="s" s="4" r="A48">
        <v>175</v>
      </c>
      <c t="n" s="5" r="B48">
        <v>4313</v>
      </c>
      <c t="n" s="5" r="C48">
        <v>-271</v>
      </c>
    </row>
    <row r="49" spans="1:3">
      <c t="s" s="4" r="A49">
        <v>176</v>
      </c>
      <c t="n" s="5" r="B49">
        <v>1796</v>
      </c>
      <c t="n" s="5" r="C49">
        <v>-131</v>
      </c>
    </row>
    <row r="50" spans="1:3">
      <c t="s" s="4" r="A50">
        <v>177</v>
      </c>
      <c t="n" s="5" r="B50">
        <v>11492</v>
      </c>
      <c t="n" s="7" r="C50">
        <v>9456</v>
      </c>
    </row>
    <row r="51" spans="1:3">
      <c t="s" s="3" r="A51">
        <v>178</v>
      </c>
    </row>
    <row r="52" spans="1:3">
      <c t="s" s="4" r="A52">
        <v>179</v>
      </c>
      <c t="n" s="5" r="B52">
        <v>340</v>
      </c>
    </row>
    <row r="53" spans="1:3">
      <c t="s" s="4" r="A53">
        <v>180</v>
      </c>
      <c t="n" s="5" r="B53">
        <v>111</v>
      </c>
    </row>
    <row r="54" spans="1:3">
      <c t="s" s="4" r="A54">
        <v>181</v>
      </c>
      <c t="n" s="5" r="B54">
        <v>162</v>
      </c>
    </row>
    <row r="55" spans="1:3">
      <c t="s" s="4" r="A55">
        <v>182</v>
      </c>
      <c t="n" s="7" r="B55">
        <v>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uthoritative Guidance</vt:lpstr>
      <vt:lpstr>Liquidity and Financing</vt:lpstr>
      <vt:lpstr>Repayment of Gridsense Loan</vt:lpstr>
      <vt:lpstr>Discontinued Operations</vt:lpstr>
      <vt:lpstr>Restructuring and Related Charg</vt:lpstr>
      <vt:lpstr>Inventory, Net</vt:lpstr>
      <vt:lpstr>Goodwill and Intangible Assets</vt:lpstr>
      <vt:lpstr>Equity</vt:lpstr>
      <vt:lpstr>Fair Value Measurements</vt:lpstr>
      <vt:lpstr>Segment Reporting</vt:lpstr>
      <vt:lpstr>Subsequent Events</vt:lpstr>
      <vt:lpstr>Discontinued Operations (Tables</vt:lpstr>
      <vt:lpstr>Inventory, Net (Tables)</vt:lpstr>
      <vt:lpstr>Goodwill and Intangible Assets </vt:lpstr>
      <vt:lpstr>Equity (Tables)</vt:lpstr>
      <vt:lpstr>Fair Value Measurements (Tables</vt:lpstr>
      <vt:lpstr>Segment Reporting (Tables)</vt:lpstr>
      <vt:lpstr>Liquidity and Financing (Detail</vt:lpstr>
      <vt:lpstr>Repayment of Gridsense Loan (De</vt:lpstr>
      <vt:lpstr>Discontinued Operations (Detail</vt:lpstr>
      <vt:lpstr>Discontinued Operations - Sched</vt:lpstr>
      <vt:lpstr>Discontinued Operations - Sch30</vt:lpstr>
      <vt:lpstr>Restructuring and Related Cha31</vt:lpstr>
      <vt:lpstr>Inventory, Net (Details Narrati</vt:lpstr>
      <vt:lpstr>Inventory, Net - Schedule of In</vt:lpstr>
      <vt:lpstr>Goodwill and Intangible Asset34</vt:lpstr>
      <vt:lpstr>Goodwill and Intangible Asset35</vt:lpstr>
      <vt:lpstr>Goodwill and Intagible Assets -</vt:lpstr>
      <vt:lpstr>Equity (Details Narrative)</vt:lpstr>
      <vt:lpstr>Equity - Summary of Stock Optio</vt:lpstr>
      <vt:lpstr>Equity - Schedule of Fair Value</vt:lpstr>
      <vt:lpstr>Fair Value Measurements (Detail</vt:lpstr>
      <vt:lpstr>Fair Value Measurements - Sched</vt:lpstr>
      <vt:lpstr>Segment Reporting - Summary of </vt:lpstr>
      <vt:lpstr>Segment Reporting - Schedule of</vt:lpstr>
      <vt:lpstr>Segment Reporting - Schedule 4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0:35Z</dcterms:created>
  <dcterms:modified xmlns:dcterms="http://purl.org/dc/terms/" xmlns:xsi="http://www.w3.org/2001/XMLSchema-instance" xsi:type="dcterms:W3CDTF">2015-11-16T17:20:35Z</dcterms:modified>
  <dc:title xmlns:dc="http://purl.org/dc/elements/1.1/">Untitled</dc:title>
  <dc:description xmlns:dc="http://purl.org/dc/elements/1.1/"/>
  <dc:subject xmlns:dc="http://purl.org/dc/elements/1.1/"/>
  <cp:keywords/>
  <cp:category/>
</cp:coreProperties>
</file>